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Measured" sheetId="11" state="visible" r:id="rId11"/>
    <sheet xmlns:r="http://schemas.openxmlformats.org/officeDocument/2006/relationships" name="Investment in Charter Accounted"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Quarterly Financi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ssets and Liabilities Measur_2" sheetId="23" state="visible" r:id="rId23"/>
    <sheet xmlns:r="http://schemas.openxmlformats.org/officeDocument/2006/relationships" name="Investment in Charter Account_2"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Quarterly Financial Informati_2" sheetId="29" state="visible" r:id="rId29"/>
    <sheet xmlns:r="http://schemas.openxmlformats.org/officeDocument/2006/relationships" name="Basis of Presentation (Details)"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Assets and Liabilities Measur_3" sheetId="33" state="visible" r:id="rId33"/>
    <sheet xmlns:r="http://schemas.openxmlformats.org/officeDocument/2006/relationships" name="Assets and Liabilities Measur_4" sheetId="34" state="visible" r:id="rId34"/>
    <sheet xmlns:r="http://schemas.openxmlformats.org/officeDocument/2006/relationships" name="Investments in Charter Accounte" sheetId="35" state="visible" r:id="rId35"/>
    <sheet xmlns:r="http://schemas.openxmlformats.org/officeDocument/2006/relationships" name="Investments in Charter Accoun_2" sheetId="36" state="visible" r:id="rId36"/>
    <sheet xmlns:r="http://schemas.openxmlformats.org/officeDocument/2006/relationships" name="Investments in Charter Accoun_3"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Income Taxes (Details)_2" sheetId="40" state="visible" r:id="rId40"/>
    <sheet xmlns:r="http://schemas.openxmlformats.org/officeDocument/2006/relationships" name="Stock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Employee Benefit Plans (Details" sheetId="44" state="visible" r:id="rId44"/>
    <sheet xmlns:r="http://schemas.openxmlformats.org/officeDocument/2006/relationships" name="Commitments and Contingencies_2" sheetId="45" state="visible" r:id="rId45"/>
    <sheet xmlns:r="http://schemas.openxmlformats.org/officeDocument/2006/relationships" name="Segment Information (Details)" sheetId="46" state="visible" r:id="rId46"/>
    <sheet xmlns:r="http://schemas.openxmlformats.org/officeDocument/2006/relationships" name="Segment Information (Details)_2" sheetId="47" state="visible" r:id="rId47"/>
    <sheet xmlns:r="http://schemas.openxmlformats.org/officeDocument/2006/relationships" name="Quarterly Financial Informati_3" sheetId="48" state="visible" r:id="rId48"/>
  </sheets>
  <definedNames/>
  <calcPr calcId="124519" fullCalcOnLoad="1"/>
</workbook>
</file>

<file path=xl/sharedStrings.xml><?xml version="1.0" encoding="utf-8"?>
<sst xmlns="http://schemas.openxmlformats.org/spreadsheetml/2006/main" uniqueCount="576">
  <si>
    <t>Document and Entity Information - USD ($) $ in Billions</t>
  </si>
  <si>
    <t>12 Months Ended</t>
  </si>
  <si>
    <t>Dec. 31, 2018</t>
  </si>
  <si>
    <t>Jan. 31, 2019</t>
  </si>
  <si>
    <t>Jun. 29, 2018</t>
  </si>
  <si>
    <t>Entity Registrant Name</t>
  </si>
  <si>
    <t>Liberty Broadband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Document Fiscal Year Focus</t>
  </si>
  <si>
    <t>Document Fiscal Period Focus</t>
  </si>
  <si>
    <t>FY</t>
  </si>
  <si>
    <t>Series A common stock</t>
  </si>
  <si>
    <t>Entity Common Stock, Shares Outstanding</t>
  </si>
  <si>
    <t>Series B common stock</t>
  </si>
  <si>
    <t>Series C common stock</t>
  </si>
  <si>
    <t>Consolidated Balance Sheets - USD ($) $ in Thousands</t>
  </si>
  <si>
    <t>Dec. 31, 2017</t>
  </si>
  <si>
    <t>Current assets:</t>
  </si>
  <si>
    <t>Cash and cash equivalents</t>
  </si>
  <si>
    <t>Other current assets</t>
  </si>
  <si>
    <t>Total current assets</t>
  </si>
  <si>
    <t>Investment in Charter, accounted for using the equity method</t>
  </si>
  <si>
    <t>Other assets</t>
  </si>
  <si>
    <t>Total assets</t>
  </si>
  <si>
    <t>Current liabilities:</t>
  </si>
  <si>
    <t>Accounts payable and accrued liabilities</t>
  </si>
  <si>
    <t>Deferred revenue and other current liabilities</t>
  </si>
  <si>
    <t>Total current liabilities</t>
  </si>
  <si>
    <t>Debt</t>
  </si>
  <si>
    <t>Deferred income tax liabilities</t>
  </si>
  <si>
    <t>Other liabilities</t>
  </si>
  <si>
    <t>Total liabilities</t>
  </si>
  <si>
    <t>Equity</t>
  </si>
  <si>
    <t>Preferred stock</t>
  </si>
  <si>
    <t xml:space="preserve"> </t>
  </si>
  <si>
    <t>Additional paid-in capital</t>
  </si>
  <si>
    <t>Accumulated other comprehensive earnings, net of taxes</t>
  </si>
  <si>
    <t>Retained earnings</t>
  </si>
  <si>
    <t>Total equity</t>
  </si>
  <si>
    <t>Commitments and contingencies</t>
  </si>
  <si>
    <t>Total liabilities and equity</t>
  </si>
  <si>
    <t>Common stock</t>
  </si>
  <si>
    <t>Consolidated Balance Sheets (Parenthetical) - $ / shares</t>
  </si>
  <si>
    <t>Preferred stock par value</t>
  </si>
  <si>
    <t>Preferred stock shares authorized</t>
  </si>
  <si>
    <t>Preferred shares issued</t>
  </si>
  <si>
    <t>Common stock par value</t>
  </si>
  <si>
    <t>Common stock shares authorized</t>
  </si>
  <si>
    <t>Common Stock, Shares, Issued</t>
  </si>
  <si>
    <t>Common Stock, Shares, Outstanding</t>
  </si>
  <si>
    <t>Consolidated Statements of Operations - USD ($) $ in Thousands</t>
  </si>
  <si>
    <t>Dec. 31, 2016</t>
  </si>
  <si>
    <t>Revenue:</t>
  </si>
  <si>
    <t>Revenue</t>
  </si>
  <si>
    <t>Operating costs and expenses</t>
  </si>
  <si>
    <t>Operating, including stock-based compensation</t>
  </si>
  <si>
    <t>Selling, general and administrative, including stock-based compensation</t>
  </si>
  <si>
    <t>Research and development, including stock-based compensation</t>
  </si>
  <si>
    <t>Depreciation and amortization</t>
  </si>
  <si>
    <t>Total operating costs and expenses</t>
  </si>
  <si>
    <t>Operating income (loss)</t>
  </si>
  <si>
    <t>Other income (expense):</t>
  </si>
  <si>
    <t>Interest expense</t>
  </si>
  <si>
    <t>Dividend and interest income</t>
  </si>
  <si>
    <t>Share of earnings (losses) of affiliates</t>
  </si>
  <si>
    <t>Gain (loss) on dilution of investment in affiliate</t>
  </si>
  <si>
    <t>Realized and unrealized gains (losses) on financial instruments, net</t>
  </si>
  <si>
    <t>Other, net</t>
  </si>
  <si>
    <t>Earnings (loss) from continuing operations before income taxes</t>
  </si>
  <si>
    <t>Income tax benefit (expense)</t>
  </si>
  <si>
    <t>Net earnings (loss) attributable to Liberty Broadband shareholders</t>
  </si>
  <si>
    <t>Basic earnings (loss) from continuing operations attributable to Series A, Series B and Series C Liberty Broadband shareholders per common share</t>
  </si>
  <si>
    <t>Diluted net earnings (loss) attributable to Series A, Series B and Series C Liberty Broadband shareholders per common share</t>
  </si>
  <si>
    <t>Software sales</t>
  </si>
  <si>
    <t>Service</t>
  </si>
  <si>
    <t>Other</t>
  </si>
  <si>
    <t>Consolidated Statements of Comprehensive Earnings (Loss) - USD ($) $ in Thousands</t>
  </si>
  <si>
    <t>Condensed Consolidated Statements of Comprehensive Earnings (Loss)</t>
  </si>
  <si>
    <t>Net earnings (loss)</t>
  </si>
  <si>
    <t>Other comprehensive earnings (loss), net of taxes:</t>
  </si>
  <si>
    <t>Unrealized holding gains (losses) arising during the period</t>
  </si>
  <si>
    <t>Share of other comprehensive earnings (loss) of equity affiliate and other</t>
  </si>
  <si>
    <t>Other comprehensive earnings (loss), net of taxes</t>
  </si>
  <si>
    <t>Comprehensive earnings (loss) attributable to Liberty Broadband shareholders</t>
  </si>
  <si>
    <t>Consolidated Statements of Cash Flows - USD ($) $ in Thousands</t>
  </si>
  <si>
    <t>Cash flows from operating activities:</t>
  </si>
  <si>
    <t>Adjustments to reconcile net earnings (loss) to net cash provided by operating activities:</t>
  </si>
  <si>
    <t>Stock-based compensation</t>
  </si>
  <si>
    <t>Cash payments for stock-based compensation</t>
  </si>
  <si>
    <t>Share of (earnings) losses of affiliate, net</t>
  </si>
  <si>
    <t>(Gain) loss on dilution of investment in affiliate</t>
  </si>
  <si>
    <t>Realized and unrealized (gains) losses on financial instruments, net</t>
  </si>
  <si>
    <t>Deferred income tax expense (benefi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Investments in equity investees</t>
  </si>
  <si>
    <t>Purchases of short term investments and other marketable securities</t>
  </si>
  <si>
    <t>Sales of short term investments and other marketable securities</t>
  </si>
  <si>
    <t>Other investing activities, net</t>
  </si>
  <si>
    <t>Net cash used in investing activities</t>
  </si>
  <si>
    <t>Cash flows from financing activities:</t>
  </si>
  <si>
    <t>Borrowings of debt</t>
  </si>
  <si>
    <t>Repayments of debt</t>
  </si>
  <si>
    <t>Cash received from issuance of Series C Liberty Broadband common stock</t>
  </si>
  <si>
    <t>Proceeds (payments) from issuances of financial instruments</t>
  </si>
  <si>
    <t>Proceeds (payments) from settlements of financial instruments</t>
  </si>
  <si>
    <t>Other financing activities, net</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Cash Flow Information [Abstract]</t>
  </si>
  <si>
    <t>Cash paid for interest</t>
  </si>
  <si>
    <t>Cash paid (received) for taxes</t>
  </si>
  <si>
    <t>Consolidated Statement of Equity - USD ($)</t>
  </si>
  <si>
    <t>Additional Paid In Capital</t>
  </si>
  <si>
    <t>Accumulated other comprehensive earnings</t>
  </si>
  <si>
    <t>Total</t>
  </si>
  <si>
    <t>Increase (Decrease) in Stockholders' Equity</t>
  </si>
  <si>
    <t>Cumulative effect of accounting change | ASU 2016-09</t>
  </si>
  <si>
    <t>Balance at Dec. 31, 2015</t>
  </si>
  <si>
    <t>Other comprehensive earnings (loss)</t>
  </si>
  <si>
    <t>Issuance of common stock upon exercise of stock options</t>
  </si>
  <si>
    <t>Issuance of common stock</t>
  </si>
  <si>
    <t>Balance at Dec. 31, 2016</t>
  </si>
  <si>
    <t>Non-cash settlement of financial instrument</t>
  </si>
  <si>
    <t>Balance at Dec. 31, 2017</t>
  </si>
  <si>
    <t>Noncontrolling interest activity at Charter</t>
  </si>
  <si>
    <t>Balance at Dec. 31, 2018</t>
  </si>
  <si>
    <t>Cumulative effect of accounting change | ASU 2014-09</t>
  </si>
  <si>
    <t>Cumulative effect of accounting change</t>
  </si>
  <si>
    <t>Basis of Presentation</t>
  </si>
  <si>
    <t>(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At the time of the Broadband Spin-off, Liberty Broadband was comprised of (i) Liberty’s former interest in Charter Communications, Inc. (“Legacy Charter”), (ii) Liberty’s former wholly-owned subsidiary TruePosition, Inc. (“TruePosition”), (iii) Liberty’s former minority equity investment in Time Warner Cable, Inc. (“Time Warner Cable”), (iv) certain deferred tax liabilities, as well as liabilities related to the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solidated financial statements. The Broadband Spin-Off was accounted for at historical cost due to the pro rata nature of the distribution to holders of Liberty common stock.
In the Broadband Spin-Off, record holders of Liberty Series A, Series B and Series C common stock received one-fourth of a share of the corresponding series of Liberty Broadband common stock for each share of Liberty common stock held by them, with cash paid in lieu of fractional shares. In addition, following the completion of the Broadband Spin-Off, on December 10, 2014, Liberty Broadband stockholders received a subscription right to acquire one share of Series C Liberty Broadband common stock for every five shares of Liberty Broadband common stock. See note 8 for additional information related to the rights offering.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pproximately $3.5 million and $3.2 million were reimbursed to Liberty for the years ended December 31, 2018 and 2017, respectively.
On May 18, 2016, Time Warner Cable merged with Charter (the “Time Warner Cable Merger”). In connection with the Time Warner Cable Merger, Legacy Charter underwent a corporate reorganization, resulting in CCH I, LLC (“Charter”), a former subsidiary of Charter, becoming the new publicly traded parent company. Also on May 18, 2016, the previously announced acquisition of Bright House Networks, LLC (“Bright House”) from Advance/Newhouse Partnership (“A/N”) by Charter (the “Bright House Transaction”) was completed. In connection with the Time Warner Cable Merger and Bright House Transaction, Liberty Broadband entered into certain agreements with Legacy Charter, Charter (for accounting purposes a related party of the Company), Liberty Interactive Corporation (“Liberty Interactive,” for accounting purposes a related party of the Company) and Time Warner Cable. As a result of the Time Warner Cable Merger and Bright House Transaction (collectively, the “Transactions”), Liberty Broadband exchanged its shares of Time Warner Cable for shares of Charter and purchased additional shares of Charter. As a result, and pursuant to proxy agreements with GCI Liberty, Inc. (the “GCI Liberty Agreement”) and A/N (the “A/N Proxy”), Liberty Broadband controls 25.01% of the aggregate voting power of Charter. See note 5 for additional detail regarding these transactions and corresponding agreements.
The accompanying consolidated financial statements have been prepared in accordance with generally accepted accounting principles in the United States (“GAAP”) and represent the historical consolidated financial information of Skyhook, the Company’s interest in Charter, the Company’s former minority equity investment in Time Warner Cable and certain deferred tax liabilities. All significant intercompany accounts and transactions have been eliminated in the consolidated financial statements.</t>
  </si>
  <si>
    <t>Description of Business</t>
  </si>
  <si>
    <t xml:space="preserve">(2) Description of Business
Skyhook Holding, Inc. (formerly known as TruePosition) was originally incorporated on November 24, 1992 to provide technology for locating wireless phones and other mobile devices. TruePosition offered a passive network-based location system based on its patented U-TDOA technology (“U-TDOA Service”) to provide E-9-1-1 services domestically and to enhance services in support of commercial applications and national security law enforcement worldwide. In February 2014, TruePosition acquired 100% of the outstanding common shares of Skyhook Wireless, Inc., for approximately $57.5 million in cash. Skyhook Wireless, Inc. was an alternative location services provider that offered a positioning system that used device-based measurements, as opposed to TruePosition’s network-based technology.
In May 2016, TruePosition and Skyhook Wireless, Inc. combined operations in order to focus on the development and sale of Skyhook’s device-based location technology, and TruePosition subsequently changed its name to Skyhook Holding, Inc. Skyhook Holding, Inc. and Skyhook Wireless, Inc. are referred to collectively herein as “Skyhook.”
Today, Skyhook markets and sells two primary products: (1) a location determination service called the Precision Location Solution; and (2) a location intelligence and data insights service called Geospatial Insights.
Skyhook’s Precision Location Solution works by collecting nearby radio signals (such as information from WiFi access points, cell towers, IP addresses and other radio beacons) that are observed by a mobile device. Skyhook’s Geospatial Insights product uses anonymized location data to analyze foot traffic patterns and better understand the real-world behavior of consumers. Skyhook’s revenue is derived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including patents).
Charter is the second largest cable operator in the United States and a leading broadband communications services company providing video, Internet and voice services to residential and small and medium business customers. Charter also recently launched its Spectrum mobile service to residential customers. In addition, Charter sells video and online advertising inventory to local, regional and national advertising customers and fiber-delivered communications and managed information technology (“IT”) solutions to large enterprise customers. Charter also owns and operates regional sports networks and local sports, news and community channels. Charter’s core strategy is to use its network to deliver high quality products at highly competitive prices, combined with outstanding service.
Also included in Liberty Broadband is a former investment in outstanding shares of Time Warner Cable, which was classified as available-for-sale and carried at fair value based on quoted market prices until the second quarter of 2016 when Time Warner Cable merged with Charter. Additionally, the Company historically had written call options and a cashless collar agreement on Time Warner Cable shares. See note 4 for information regarding the Time Warner Cable written call options and cashless collar agreement. </t>
  </si>
  <si>
    <t>Summary of Significant Accounting Policies</t>
  </si>
  <si>
    <t>(3) Summary of Significant Accounting Policies
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The Company had no outstanding derivative instruments at December 31, 2018 or December 31, 2017.
Investment in Equity Method Affiliate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a high degree of judgment and includes significant estimates and assumptions, actual results could differ materially from our estimates and assumptions.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5 for additional discussion regarding our investment in Charter and the Transactions that occurred during the second quarter of 2016.
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
Revenue Recognition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net cumulative effect of applying the new revenue guidance as a net increase to the opening balance of retained earnings of $1.2 million, as well as an increase to other current assets of $0.3 million, an increase to deferred income tax liabilities of $0.4 million and a decrease to deferred revenue and other current liabilities of $1.3 million, primarily due to changes in the timing of revenue recognition. The impact of the new accounting guidance to our consolidated statement of operations was not meaningful for the year ended December 31, 2018, and we do not expect it to be meaningful going forward.
Skyhook earns revenue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and Geospatial Insights data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Deferred Revenue. At January 1, 2018, deferred revenue liabilities consisted of $4.5 million and $2.3 million, included in deferred revenue and other current liabilities, and other liabilities, respectively. Of this $6.8 million that was recorded as deferred revenue, $4.2 million was recognized as revenue during the year ended December 31, 2018. At December 31, 2018, the related balance consisted of $4.3 million and $1.9 million, included in deferred revenue and other current liabilities, and other liabilities, respectively. Of this $6.2 million that was recorded as deferred revenue, we expect to recognize approximately 96% over the next one to three years.
Accounting Policies Elected. The Company has elected to exclude all taxes assessed by a governmental authority from the measurement of the transaction price.
Practical Expedients Utilized. The Company has elected to apply the new revenue guidance only to those contracts that were not completed contracts as of December 31, 2017 and considered contract modifications that occurred prior to January 1, 2018 as combined with the original contract. Subsequent to January 1, 2018, the Company will consider each modification separately in accordance with the new guidance.
Significant Judgments. The Company estimates variable consideration at the most likely amount to which we expect to be entitled. The estimate of variable consideration and determination of whether to include estimated amounts in the transaction price are based largely on an assessment of our anticipated performance and all historical, current and forecast information that is reasonably available to us.
Research and Development Costs
Research and development costs are expensed as incurred.
Stock-Based Compensation
As more fully described in note 9, Liberty Broadband has granted to its directors, employees and employees of certain of its subsidiaries, restricted stock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re were no excess tax benefits reclassified for the year ended December 31, 2016.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
Certain Risks and Concentrations
The Skyhook business is subject to certain risks and concentrations including dependence on relationships with its customers. The Company’s largest customers, that accounted for greater than 10% of revenue, aggregated 66% of total revenue for the year ended December 31, 2018, and 57% of total revenue for both of the years ended December 31, 2017 and 2016.
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Comprehensive Earnings (Loss)
Comprehensive earnings (loss) consists of net earnings (loss), cumulative foreign currency translation adjustments, unrealized gains and losses on available-for-sale securities, net of tax and the Company’s share of the comprehensive earnings (loss) of our equity method affiliate.
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Years ended December 31,
2018
2017
2016
number of shares in thousands
Basic WASO
181,325
181,772
152,103
Potentially dilutive shares
1,264
1,374
749
Diluted WASO
182,589
183,146
152,852
Potential common shares excluded from diluted EPS because their inclusion would be antidilutive for the years ended December 31, 2018, 2017 and 2016 are approximately 10 thousand, zero, and 17 thousand, respectively.
Reclasses and adjustments
Certain prior period amounts have been reclassified for comparability with the current year presentation.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ts affiliates and accounting for income taxes to be its most significant estimates.</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8
December 31, 2017
Quoted prices
Significant
Quoted prices
Significant
in active
other
in active
other
markets for
observable
markets for
observable
identical assets
inputs
identical assets
inputs
Description
Total
(Level 1)
(Level 2)
Total
(Level 1)
(Level 2)
amounts in thousands
Cash equivalents
$
67,329
67,329
—
76,304
76,304
—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Years ended December 31,
2018
2017
2016
(amounts in thousands)
Time Warner Cable investment (1)
$
—
—
92,990
Derivative instruments (2)
3,659
3,098
1,132
$
3,659
3,098
94,122
(1)
As discussed in note 5,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Charter Class A common stock.
(2)
During the year ended December 31, 2016, the Company entered into a zero-strike call option on Liberty Broadband Series C common stock and prepaid a premium of $47.9 million. During the year ended December 31, 2017, the Company entered into and settled additional zero-strike call options and paid an aggregate of $149.4 million and received an aggregate of $155.7 million from the counterparty. Additionally, in 2017, the Company physically settled one of the contracts (see note 8 in the accompanying notes to the consolidated financial statements for additional discussion). During the year ended December 31, 2018, the Company continued to enter into and settle zero-strike call options and paid an aggregate of $142.8 million and received an aggregate of $146.5 million from the counterparty. The Company had no outstanding zero-strike call options as of December 31, 2018 and 2017.</t>
  </si>
  <si>
    <t>Investment in Charter Accounted for Using the Equity Method</t>
  </si>
  <si>
    <t>(5) Investment in Charter Accounted for Using the Equity Method
Through a number of prior years’ transactions, Liberty Broadband has acquired an interest in Charter. The investment in Charter is accounted for as an equity method affiliate based on our ownership interest and the board seats held by individuals appointed by Liberty Broadband. As of December 31, 2018, the carrying value of Liberty Broadband’s ownership in Charter was approximately $12,004 million. The market value of Liberty Broadband’s ownership in Charter as of December 31, 2018 was approximately $15,409 million, which represented an approximate economic ownership of 24% of the outstanding equity of Charter as of that date.
Pursuant to the proxy agreements with GCI Liberty, Inc. and A/N, Liberty Broadband has an irrevocable proxy to vote certain shares of Charter common stock owned beneficially or of record by GCI Liberty, Inc. and A/N following the closing of the Time Warner Cable Merger, for a five year term subject to extension upon the mutual agreement of both parties, subject to certain limitations.
As a result of the A/N Proxy and the GCI Liberty, Inc. Agreement, Liberty Broadband controls 25.01% of the aggregate voting power of Charter following the completion of the Time Warner Cable Merger and the Bright House Transaction and is Charter’s largest stockholder.
Additionally, so long as the A/N Proxy is in effect, if A/N proposes to transfer common units of Charter Communications Holdings, LLC (which units are exchangeable into Charter shares and which will, under certain circumstances, result in the conversion of certain shares of Class B Common Stock into Charter shares) or Charter shares, in each case, constituting either (i) shares representing the first 7.0% of the outstanding voting power of Charter held by A/N or (ii) shares representing the last 7.0% of the outstanding voting power of New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trading day period before the notice of a proposed sale by A/N, payable in cash. Certain transfers are permitted to affiliates of A/N, subject to the transferee entity entering into an agreement assuming the transferor’s obligations under the A/N Proxy.
During the years ended December 31, 2018, 2017 and 2016, there was a dilution loss of $44 million and $18 million, and a dilution gain of $771 million, respectively, in the Company’s investment in Charter. The gain during 2016 is primarily due to the Time Warner Cable Merger. Even after considering the exchange of Time Warner Cable shares held by Liberty Broadband to shares of Charter, Liberty Broadband’s interest in Charter was diluted as a result of the conversion of outstanding Time Warner Cable shares held by third parties into shares of Charter. However, Liberty Broadband recognized a gain during the period as Liberty Broadband’s investment basis in Charter was at a price per share below the new equity issued in the Time Warner Cable Merger. This gain was partially offset by losses due to the issuance of Charter common stock from the exercise of warrants and stock options, held by outside investors (employees and other third parties), at prices below Liberty Broadband’s investment basis per share during the year. The dilution losses during the other periods presented are attributable to stock option exercises by employees and other third parties at prices below Liberty Broadband’s book basis per share.
During the years ended December 31, 2018, 2017 and 2016, the Company recorded $172 thousand, $768 thousand and $811 thousand, respectively, of its share of Charter’s other comprehensive earnings, net of income taxes. Charter records gains and losses related to the fair value of its interest rate swap agreements which qualify as hedging activities in other comprehensive income. The pre-tax portion of Liberty Broadband’s share of Charter’s other comprehensive earnings was $0.2 million, $1.2 million and $1.3 million for the years ended December 31, 2018, 2017 and 2016, respectively.
The excess basis has increased to $3,298 million as of December 31, 2018. Such amount has been allocated within memo accounts used for equity method accounting purposes as follows (amounts in millions):
Years ended December 31,
2018
2017
Property and equipment
$
328
361
Customer relationships
721
689
Franchise fees
1,821
1,670
Trademarks
29
29
Goodwill
1,202
986
Debt
(105)
(98)
Deferred income tax liability
(698)
(662)
$
3,298
2,975
Upon acquisition, the Company ascribed remaining useful lives of 7 years and 13 years to property and equipment and customer relationships, respectively, and indefinite lives to franchise fees, trademarks and goodwill. The excess basis of outstanding debt is amortized over the contractual period using the straight-line method. The increase in excess basis for the year ended December 31, 2018, was primarily due to Charter’s share buyback program. Included in our share of earnings from Charter of $166 million, $2,509 million and of $642 million for the years ended December 31, 2018, 2017 and 2016, respectively, are $119 million, $277 million and $42 million, respectively, of losses, net of taxes, due to the amortization of the excess basis of our investment in Charter related to property and equipment, debt and intangible assets with identifiable useful lives.
Accounting Changes
Charter adopted several new accounting standards as of January 1, 2018, including the new revenue guidance. Charter adopted the new revenue guidance, as described in note 3, on January 1, 2018 using the modified retrospective transition method with a cumulative-effect adjustment to equity. The January 1, 2018 adoption cumulative-effect adjustment consisted of an increase to other noncurrent assets of $120 million, an increase to accounts payable and accrued liabilities of $71 million, an increase to deferred income tax liabilities of $11 million and an increase to total shareholders’ equity of $38 million. Charter applied the cumulative-effect method to all contracts as of January 1, 2018. Operating results for the year ended December 31, 2018 are not materially different than results that would have been reported under previous guidance.
Also on January 1, 2018, Charter adopted guidance which requires both the selling entity and the buying entity in an intra-entity asset transfer (other than the transfer of inventory) to immediately recognize the current and deferred income tax consequences of the transaction. Income tax effects of intra-entity transfers of inventory will continue to be deferred until the inventory has been sold to a third party. Charter adopted this guidance using a modified retrospective approach, with the cumulative-effect adjustment recognized directly to shareholders equity for the income tax effects of intra-entity asset transfers (other than transfers of inventory) that happened before the adoption date. Charter identified a $31 million increase to total shareholders' equity and corresponding increase to deferred tax assets related to the adoption, which was recorded during the year ended December 31, 2018.
Summarized financial information for Charter is as follows:
Consolidated Balance Sheets
December 31,
December 31,
2018
2017
amounts in millions
Current assets
$
2,944
2,555
Property and equipment, net
35,126
33,888
Goodwill
29,554
29,554
Intangible assets
76,884
79,270
Other assets
1,622
1,356
Total assets
$
146,130
146,623
Current liabilities
$
12,095
11,090
Deferred income taxes
17,389
17,314
Long-term debt
69,537
68,186
Other liabilities
2,837
2,502
Equity
44,272
47,531
Total liabilities and equity
$
146,130
146,623
Consolidated Statements of Operations
Years ended December 31,
2018
2017
2016
amounts in millions
Revenue
$
43,634
41,581
29,003
Cost and expenses:
Operating costs and expenses (excluding depreciation and amortization)
27,860
26,541
18,655
Depreciation and amortization
10,318
10,588
6,907
Other operating expenses, net
235
346
985
38,413
37,475
26,547
Operating income
5,221
4,106
2,456
Interest expense
(3,540)
(3,090)
(2,499)
Loss on extinguishment of debt
—
(40)
(111)
Other income (expense), net
5
52
974
Income tax (expense) benefit
(180)
9,087
2,925
Net earnings (loss)
1,506
10,115
3,745
Less: Net income attributable to noncontrolling interests
(276)
(220)
(223)
Net Income (loss) attributable to Charter shareholders
$
1,230
9,895
3,522</t>
  </si>
  <si>
    <t xml:space="preserve">(6) Debt
2014 and 2016 Margin Loans
On October 30, 2014, in connection with and prior to the effectiveness of the Broadband Spin-Off, a wholly-owned special purpose subsidiary of the Company ("BroadbandSPV") entered into two margin loan agreements (the "2014 Margin Loan Agreements") with each of the lenders party thereto. On March 21, 2016, a wholly-owned special purpose subsidiary of the Company (“Cheetah 5”), entered into two margin loan agreements (the “2016 Margin Loan Agreements” and together with the 2014 Margin Loan Agreements, the “Margin Loan Agreements”) with each of the lenders thereto. Borrowings under the 2014 Margin Loan Agreements bore interest at the three-month LIBOR rate plus 1.55% and had an unused commitment fee of 0.25% per annum based on the average daily unused portion of the 2014 Margin Loans and borrowings under the 2016 Margin Loan Agreements bore interest at the applicable LIBOR rate plus 2.10% per annum and had an unused commitment fee of 0.5% per annum based on the average daily unused portion of the delayed draw loans. On August 31, 2017, the outstanding borrowings on both margin loans of $400 million and $200 million were repaid, as discussed below.
2017 Margin Loan Facility
On August 24, 2018, a bankruptcy remote wholly owned subsidiary of the Company (“SPV”), entered into Amendment No. 1 to its multi-draw margin loan credit facility (the “Amended 2017 Margin Loan Facility” and, the credit agreement governing such facility, the “Amended 2017 Margin Loan Agreement”) with Wilmington Trust, National Association as the successor administrative agent, BNP Paribas, Dublin Branch, as the successor calculation agent,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On April 4, 2018, SPV borrowed $25 million against the Amended 2017 Margin Loan Facility. SPV had borrowed $525 million and $500 million as of December 31, 2018 and 2017, respectively. SPV had $475 million available to be drawn until August 27, 2019. The maturity date of the loans under the Amended 2017 Margin Loan Agreement is August 24, 2020 (except for any incremental loans incurred thereunder to the extent SPV and the incremental lenders agree to a later maturity date). Accordingly, the debt is classified as noncurrent as of December 31, 2018. Borrowings under the Amended 2017 Margin Loan Agreement bear interest at the three-month LIBOR rate plus a per annum spread of 1.5%, unless it is unlawful for the applicable lender to fund or maintain loans based on LIBOR or there are material restrictions on the applicable lender to do so, in which case borrowings under the Amended 2017 Margin Loan Agreement will either (a) bear interest at 0.5% plus the higher of (i) the federal funds rate plus ½ of 1%, (ii) the prime rate and (iii) LIBOR plus 1% for each day during such period or (b) be prepaid. Borrowings outstanding under this margin loan bore interest at a rate of 3.89% per annum at December 31, 2018. Interest is payable quarterly in arrears beginning on September 29, 2017. SPV used available cash and a portion of the proceeds of the loans under the Amended 2017 Margin Loan Facility to repay the Margin Loan Agreements. Borrowings may also be used for distribution as a dividend or a return of capital, for the purchase of margin stock and for general corporate purposes.
The Amended 2017 Margin Loan Agreement contains various affirmative and negative covenants that restrict the activities of SPV (and, in some cases, the Company and its subsidiaries with respect to shares of Charter owned by the Company and its subsidiaries). The 2017 Margin Loan Agreement does not include any financial covenants. The Amended 2017 Margin Loan Agreement also contains restrictions related to additional indebtedness and events of default customary for margin loans of this type.
SPV’s obligations under the Amended 2017 Margin Loan Agreement are secured by first priority liens on a portion of the Company’s ownership interest in Charter, sufficient for SPV to meet the loan to value requirements under the Amended 2017 Margin Loan Agreement. The Amended 2017 Margin Loan Agreement indicates that no lender party shall have any voting rights with respect to the shares transferred, except to the extent that a lender party buys any shares in a sale or other disposition made pursuant to the terms of the loan agreements. As of December 31, 2018, 6.8 million shares of Charter with a value of $1.9 billion were pledged as collateral pursuant to the Amended 2017 Margin Loan Agreement. </t>
  </si>
  <si>
    <t>Income Taxes</t>
  </si>
  <si>
    <t>(7) Income Taxes
On December 22, 2017, the U.S. government enacted comprehensive tax legislation commonly referred to as the Tax Cuts and Jobs Act (the “Tax Act”). The Tax Act made broad and complex changes to the U.S. tax code, including, but not limited to, (1) reducing the U.S. federal corporate tax rate from 35 percent to 21 percent; (2)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8; and (6) limitations on the deductibility of certain executive compensation. The SEC issued guidance on accounting for the tax effects of the Tax Act. The Company reflected the income tax effects of those aspects of the Tax Act for which the accounting was known as of December 31, 2017. As of December 31, 2018, the Company has completed its analysis of the Tax Act with no changes to the income tax effects presented at December 31, 2017.
Income tax benefit (expense) consists of:
Years ended December 31,
2018
2017
2016
amounts in thousands
Current:
Federal
$
—
(11)
1,556
State and local
(355)
(84)
853
(355)
(95)
2,409
Deferred:
Federal
(17,501)
(301,837)
(493,890)
State and local
(4,068)
(115,001)
(66,888)
(21,569)
(416,838)
(560,778)
Income tax benefit (expense)
$
(21,924)
(416,933)
(558,369)
Income tax benefit (expense) differs from the amounts computed by applying the applicable U.S. federal income tax rate of 21% in 2018 and 35% in 2017 and 2016 as a result of the following:
Years ended December 31,
2018
2017
2016
amounts in thousands
Computed expected tax benefit (expense)
$
(19,294)
(857,710)
(516,485)
State and local taxes, net of federal income taxes
(3,831)
(74,805)
(42,995)
Foreign taxes, net of foreign tax credit
—
—
(1,180)
Change in valuation allowance
380
(1,208)
683
Dividends received deduction
—
—
931
Change in tax rate - other
(27)
—
45
Change in tax rate - U.S. tax reform
—
515,773
—
Derivative instrument
768
1,084
396
Other
80
(67)
236
Income tax (expense) benefit
$
(21,924)
(416,933)
(558,369)
For the year ended December 31, 2018, the significant reconciling items, as noted in the table above, are the result of state income taxes, partially offset by unrealized gains attributable to the Company’s own stock which is not recognized for tax purposes.
For the year ended December 31, 2017, the significant reconciling items, as noted in the table above, are the result of the effect of the change in the U.S. federal corporate tax rate from 35% to 21% on deferred taxes and the effect of state income taxes. The Company recorded a discrete net tax benefit of $516 million in the period ending December 31, 2017. This net benefit primarily consisted of a net benefit for the corporate rate reduction.
For the year ended December 31, 2016, the significant reconciling items, as noted in the table above, are the result of the effect of state income taxes.
The tax effects of temporary differences and tax attributes that give rise to significant portions of the deferred income tax assets and deferred income tax liabilities are presented below:
December 31,
2018
2017
amounts in thousands
Deferred tax assets:
Tax loss and tax credit carryforwards
$
56,056
49,555
Accrued stock-based compensation
5,571
4,275
Deferred revenue
1,430
1,805
Other
44
64
Total deferred tax assets
63,101
55,699
Less: valuation allowance
(7,773)
(8,153)
Net deferred tax assets
55,328
47,546
Deferred tax liabilities:
Investments
(1,020,869)
(979,522)
Intangible assets
(261)
(617)
Other
(27)
—
Total deferred tax liabilities
(1,021,157)
(980,139)
Net deferred tax asset (liability)
$
(965,829)
(932,593)
The Company’s valuation allowance decreased $0.4 million in 2018, which affected tax expense during the year ended December 31, 2018.
At December 31, 2018, the Company had a deferred tax liability on investments of $1,020.9 million due to its share of earnings in its equity investment in Charter.
At December 31, 2018, Liberty Broadband had federal and state net operating losses, capital loss carryforwards, interest expense carryforwards and tax credit carryforwards for income tax purposes aggregating $56.1 million (on a tax effected basis). Of the $56.1 million, $6.7 million are carryforwards with no expiration. The remaining carryforwards expire at certain future dates. These carryforwards are expected to be utilized prior to expiration, except for $7.8 million which based on current projections, may expire unused and accordingly are subject to a valuation allowance. The carryforwards that are expected to be utilized will begin to expire in 2021.
As of December 31, 2018, the Company had not recorded tax reserves related to unrecognized tax benefits for uncertain tax positions.
As of December 31, 2018, the IRS has completed its examination of Liberty Broadband’s 2016 and 2017 tax years. Liberty Broadband’s 2018 tax year is being examined as part of the IRS’s Compliance Assurance Process “CAP” program. Because Liberty Broadband’s ownership of Charter is less than the required 80%, Charter is not consolidated with Liberty Broadband for federal income tax purposes.</t>
  </si>
  <si>
    <t>Stockholders' Equity</t>
  </si>
  <si>
    <t xml:space="preserve">(8) Stockholders' Equity
In the Broadband Spin-Off, record holders of Liberty Series A, Series B and Series C common stock received one-fourth of a share of the corresponding series of Liberty Broadband common stock for each share of Liberty common stock held by them, with cash paid in lieu of fractional shares. This resulted in the issuance of an aggregate 85,761,332 shares of Series A, Series B and Series C common stock.
In addition, following the completion of the Broadband Spin-Off, on December 10, 2014, stockholders received a subscription right to acquire one share of Liberty Broadband Series C common stock for every five shares of Liberty Broadband common stock they held as of the rights record date at a per share subscription price of $40.36, which was a 20% discount to the 20-trading day volume weighted average trading price of the Series C Liberty Broadband common stock following the completion of the Broadband Spin-Off. The rights offering was fully subscribed on January 9, 2015, with 17,277,224 shares of Series C common stock issued to those rightsholders exercising basic and, as applicable, oversubscription privileges. The subscription rights were issued to raise capital for general corporate purposes of Liberty Broadband.
In connection with the Time Warner Cable Merger in May 2016, Liberty Broadband funded its purchase of shares of Charter Class A common stock using proceeds of $4.4 billion related to subscriptions for approximately 78.3 million newly issued shares of Liberty Broadband Series C common stock, par value $0.01 per share (the “Series C Shares”), at a price per share of $56.23, which was determined based upon the fair value of Liberty Broadband’s net assets on a sum-of-the parts basis at the time certain Amended and Restated Investment Agreements were executed. The purchasers of the Series C Shares were Liberty Interactive through its Liberty Ventures Group (approximately 42.7 million shares) and certain other third party investors, which all invested on substantially similar terms. One of the third party investors also held a position in Time Warner Cable and agreed to vote its Time Warner Cable shares in favor of the Time Warner Cable Merger. Each of Legacy Charter and Liberty Broadband obtained stockholder approval during September 2015 for the issuance of the Charter shares and the Series C Shares, respectively, in accordance with the rules and requirements of the Nasdaq Stock Market. The issuance of the Series C Shares was not registered under the Securities Act of 1933, as amended (the “Securities Act”), in reliance on the exemption from registration provided by Section 4(a)(2) of the Securities Act and the rules and regulations of the Securities and Exchange Commission promulgated thereunder. As a result of the issuance of the Series C Shares in connection with the Transactions, Liberty Interactive’s non-voting economic ownership in Liberty Broadband was 23.5% as of December 31, 2016.
As discussed in note 4, the Company had an outstanding zero-strike call option on 704,908 Series C Shares at December 31, 2016, which expired in March 2017. The Company prepaid a premium of $47.9 million in December 2016. Liberty Broadband exercised its option to settle the contract in cash in March 2017 for cash proceeds of $50.0 million. The Company entered into another zero-strike call option on 527,156 shares of Liberty Broadband Series C common stock and prepaid a premium of $47.7 million in October 2017. Upon expiration of the contract in December 2017, the Company physically settled the contract by purchasing 527,156 shares of Liberty Broadband Series C common stock at a price of $90.54 per share. As of December 31, 2018, the Company had no zero-strike call options outstanding. The Company accounted for the zero-strike call option as a financial instrument asset due to its settlement provisions. Accordingly, changes in the fair value of the asset are included in realized and unrealized gains (losses) on financial instruments in the accompanying statement of operations.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As of December 31, 2018, no shares of preferred stock were issued.
Common Stock
Liberty Broadband's Series A common stock has one vote per share, Liberty Broadband's Series B common stock has ten votes per share and Liberty Broadband’s Series C common stock has no votes per share (except as otherwise required by applicable law). Each share of the Series B common stock is exchangeable at the option of the holder for one share of Series A common stock. All series of our common stock participate on an equal basis with respect to dividends and distributions.
As of December 31, 2018, there were 393 thousand shares of Series A and 2.4 million shares of Series C common stock reserved for issuance under exercise privileges of outstanding stock options. </t>
  </si>
  <si>
    <t>Stock-Based Compensation</t>
  </si>
  <si>
    <t>(9) Stock-Based Compensation
Included in the accompanying consolidated statements of operations are the following amounts of stock-based compensation for the years ended December 31, 2018, 2017 and 2016 (amounts in thousands).
December 31,
2018
2017
2016
Operating expense
$
4
(2)
—
Selling, general and administrative
5,599
5,114
5,555
Research and development
104
180
158
$
5,707
5,292
5,713
Liberty Broadband - Incentive Plans
Pursuant to the Liberty Broadband 2014 Omnibus Incentive Plan, as amended, the Company may grant Awards to be made in respect of a maximum of 8.4 million shares of Liberty Broadband common stock. Awards generally vest over 1-5 years and have a term of 7-10 years. Liberty Broadband issues new shares upon exercise of equity awards.
Liberty Broadband – Grants of Stock Options
During the years ended December 31, 2018, 2017 and 2016, Liberty Broadband granted 10 thousand, 16 thousand and 17 thousand options, respectively, to purchase shares of Series C common stock to its non-employee directors with a weighted average grant-date fair value (“GDFV”) of $24.04, $22.68 and $18.64 per share, respectively, which cliff vest over a one year vesting period. There were no options to purchase shares of Series A common stock granted during the period.
The Company has calculated the GDFV for all of its equity classified awards and any subsequent remeasurement of its liability classified awards using the Black-Scholes Model. The Company estimates the expected term of the Awards based on historical exercise and forfeiture data. For grants made in 2018, 2017 and 2016, the range of expected terms was 4.7 to 5.3 years. The volatility used in the calculation for Awards is based on the historical volatility of Liberty Broadband common stock and the implied volatility of publicly traded Liberty Broadband options. For grants made in 2018, 2017 and 2016, the range of volatilities was 24.4% to 26.2%. The Company uses a zero dividend rate and the risk-free rate for Treasury Bonds with a term similar to that of the subject option.
Liberty Broadband – Outstanding Awards
The following tables present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8
404
$
33.16
Granted
—
$
—
Exercised
(11)
$
27.75
Forfeited/Cancelled
—
$
—
Outstanding at December 31, 2018
393
$
33.31
1.0
$
15
Exercisable at December 31, 2018
393
$
33.28
1.0
$
15
Weighted
average
remaining
Aggregate
contractual
intrinsic
Series C
WAEP
life
value
(in thousands)
(in years)
(in millions)
Outstanding at January 1, 2018
2,388
$
43.35
Granted
10
$
82.46
Exercised
(42)
$
29.15
Forfeited/Cancelled
—
$
—
Outstanding at December 31, 2018
2,356
$
43.77
4.3
$
67
Exercisable at December 31, 2018
1,594
$
41.49
3.5
$
49
The Company had no outstanding Series B options during 2018.
As of December 31, 2018, the total unrecognized compensation cost related to unvested Liberty Broadband Awards was approximately $4.8 million. Such amount will be recognized in the Company’s consolidated statements of operations over a weighted average period of approximately 1 year.
As of December 31, 2018, Liberty Broadband reserved 2.7 million shares of Series A and Series C common stock for issuance under exercise privileges of outstanding stock Awards.
Liberty Broadband – Exercises
The aggregate intrinsic value of all options exercised during the years ended December 31, 2018, 2017 and 2016 was $3.0 million, $8.1 million and $14.4 million, respectively.
Liberty Broadband – Restricted Shares
The aggregate fair value of all Series A and Series C restricted shares of Liberty Broadband common stock that vested during the years ended December 31, 2018, 2017 and 2016 was $112 thousand, $116 thousand and $674 thousand, respectively.
As of December 31, 2018, the Company had approximately 24 thousand unvested restricted shares of Series A and Series C Liberty Broadband common stock held by certain directors, officers and employees of the Company with a weighted average GDFV of $15.33 per share.
Skyhook equity incentive plans
Long-Term Incentive Plans
Skyhook has a long-term incentive plan which provides for the granting of PARs and PSUs to employees, directors, and consultants of Skyhook that is not significant to Liberty Broadband. As of December 31, 2018 and 2017, $1.1 million and $1.2 million, respectively, are included in other liabilities for the fair value (Level 2) of the Company's LTIP obligations.</t>
  </si>
  <si>
    <t>Employee Benefit Plans</t>
  </si>
  <si>
    <t>(10) Employee Benefit Plans
Prior to January 1, 2015, Skyhook participated in Liberty’s defined-contribution plan (the “Liberty 401(k) Plan”).
Employees of Skyhook participate in a separate defined-contribution plan administered by Skyhook (the “Skyhook 401(k) Plan”). The Skyhook 401(k) Plan provides for employees to make contributions by salary reductions for investment in several mutual funds and/or a self-directed brokerage account pursuant to Section 401(k) of the Internal Revenue Code.
Pursuant to the existing Skyhook 401(k) Plan, Skyhook employees are eligible for 100% matching contributions for each dollar contributed up to 10%, subject to certain limitations. For the years ended December 31, 2018, 2017 and 2016, Skyhook contributed approximately $0.8 million, $1.0 million and $0.8 million respectively.</t>
  </si>
  <si>
    <t>Commitments and Contingencies</t>
  </si>
  <si>
    <t>(11) Commitments and Contingencies
Leases
Skyhook leases various properties under operating leases expiring at various times through 2021. The aggregate minimum annual lease payments under the noncancelable operating leases as of December 31, 2018 are as follows (amounts in thousands):
2019
$
545
2020
132
$
677
Skyhook’s two principal facilities are under lease through December 2019 and December 2020, respectively. Total rental expense for the years ended December 31, 2018, 2017 and 2016 was $1.0 million, $1.1 million and $2.4 million, respectively.
General Litigation
In the ordinary course of business, the Company and its consolidated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2)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Liberty Broadband defines Adjusted OIBDA as revenue less cost of sale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year ended December 31, 2018, Liberty Broadband has identified the following consolidated company and equity method investment as its reportable segments:
·
Skyhook— a wholly owned subsidiary of the Company that provides the Precision Location Solution (a location determination service) and Geospatial Insights product (a location intelligence and data insights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For periods in which Liberty Broadband owned Charter shares and warra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solidated financial statements.
Performance Measures
Years ended December 31,
2018
2017
2016
Adjusted
Adjusted
Adjusted
Revenue
OIBDA
Revenue
OIBDA
Revenue
OIBDA
amounts in thousands
Skyhook
$
22,256
3,161
13,092
(9,496)
30,586
(2,681)
Charter
43,634,000
15,824,000
41,581,000
14,955,000
29,003,000
9,607,000
Corporate and other
—
(6,689)
—
(6,920)
—
(8,761)
43,656,256
15,820,472
41,594,092
14,938,584
29,033,586
9,595,558
Eliminate equity method affiliate
(43,634,000)
(15,824,000)
(41,581,000)
(14,955,000)
(29,003,000)
(9,607,000)
Consolidated Liberty Broadband
$
22,256
(3,528)
13,092
(16,416)
30,586
(11,442)
Other Information
December 31, 2018
December 31, 2017
Total
Investments
Capital
Total
Investments
Capital
assets
in affiliates
expenditures
assets
in affiliates
expenditures
amounts in thousands
Skyhook
$
21,763
—
41
24,481
—
70
Charter
146,130,000
—
9,125,000
146,623,000
—
8,681,000
Corporate and other
12,076,674
12,004,376
—
11,907,308
11,835,613
—
158,228,437
12,004,376
9,125,041
158,554,789
11,835,613
8,681,070
Eliminate equity method affiliate
(146,130,000)
—
(9,125,000)
(146,623,000)
—
(8,681,000)
Consolidated Liberty Broadband
$
12,098,437
12,004,376
41
11,931,789
11,835,613
70
Revenue by Geographic Area
Years ended December 31,
2018
2017
2016
amounts in thousands
United States
$
19,946
10,315
27,806
Other countries
2,310
2,777
2,780
$
22,256
13,092
30,586
The following table provides a reconciliation of segment Adjusted OIBDA to Operating income (loss) and earnings (loss) from continuing operations before income taxes:
Years ended December 31,
2018
2017
2016
amounts in thousands
Consolidated segment Adjusted OIBDA
$
(3,528)
(16,416)
(11,442)
Stock-based compensation
(5,707)
(5,292)
(5,713)
Depreciation and amortization
(2,779)
(3,770)
(4,005)
Operating income (loss)
(12,014)
(25,478)
(21,160)
Interest expense
(23,302)
(19,570)
(14,956)
Dividend and interest income
881
1,449
5,020
Share of earnings (loss) of affiliates, net
166,146
2,508,991
641,544
Realized and unrealized gains (losses) on financial instruments, net
3,659
3,098
94,122
Gain (loss) on dilution of investment in affiliate
(43,575)
(17,872)
770,766
Other, net
82
(18)
336
Earnings (loss) from continuing operations before income taxes
$
91,877
2,450,600
1,475,672</t>
  </si>
  <si>
    <t>Quarterly Financial Information (Unaudited)</t>
  </si>
  <si>
    <t>Quarterly Financial Information Disclosure [Abstract]</t>
  </si>
  <si>
    <t>(13) Quarterly Financial Information (Unaudited)
1 st
2 nd
3 rd
4 th
Quarter
Quarter
Quarter
Quarter
amounts in thousands, except per share amounts
2018:
Revenue
$
11,791
3,371
3,518
3,576
Operating income (loss)
$
2,246
(5,071)
(4,096)
(5,093)
Net earnings (loss) attributable to Liberty Broadband Corporation Series A, Series B and Series C stockholders
$
(15,070)
10,580
59,639
14,804
Basic earnings (loss) attributable to Liberty Broadband Corporation Series A, Series B and Series C stockholders per common share
$
(0.08)
0.06
0.33
0.08
Diluted earnings (loss) attributable to Liberty Broadband Corporation Series A, Series B and Series C stockholders per common share
$
(0.08)
0.06
0.33
0.08
1 st
2 nd
3 rd
4 th
Quarter
Quarter
Quarter
Quarter
amounts in thousands, except per share amounts
2017:
Revenue
$
3,140
3,073
3,430
3,449
Operating income (loss)
$
(6,362)
(7,333)
(5,787)
(5,996)
Net earnings (loss) attributable to Liberty Broadband Corporation Series A, Series B and Series C stockholders
$
(14,445)
(2,977)
(9,864)
2,060,953
Basic earnings (loss) attributable to Liberty Broadband Corporation Series A, Series B and Series C stockholders per common share
$
(0.08)
(0.02)
(0.05)
11.37
Diluted earnings (loss) attributable to Liberty Broadband Corporation Series A, Series B and Series C stockholders per common share
$
(0.08)
(0.02)
(0.05)
11.28</t>
  </si>
  <si>
    <t>Summary of Significant Accounting Policies (Policies)</t>
  </si>
  <si>
    <t>Cash and Cash Equivalents</t>
  </si>
  <si>
    <t xml:space="preserve">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t>
  </si>
  <si>
    <t>Derivative Instruments and Hedging Activities</t>
  </si>
  <si>
    <t>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The Company had no outstanding derivative instruments at December 31, 2018 or December 31, 2017.</t>
  </si>
  <si>
    <t>Equity Method Investments</t>
  </si>
  <si>
    <t>Investment in Equity Method Affiliate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a high degree of judgment and includes significant estimates and assumptions, actual results could differ materially from our estimates and assumptions.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5 for additional discussion regarding our investment in Charter and the Transactions that occurred during the second quarter of 2016.</t>
  </si>
  <si>
    <t>Foreign Currency Translation and Transaction Gains and Losses</t>
  </si>
  <si>
    <t>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t>
  </si>
  <si>
    <t>Revenue Recognition</t>
  </si>
  <si>
    <t>Revenue Recognition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net cumulative effect of applying the new revenue guidance as a net increase to the opening balance of retained earnings of $1.2 million, as well as an increase to other current assets of $0.3 million, an increase to deferred income tax liabilities of $0.4 million and a decrease to deferred revenue and other current liabilities of $1.3 million, primarily due to changes in the timing of revenue recognition. The impact of the new accounting guidance to our consolidated statement of operations was not meaningful for the year ended December 31, 2018, and we do not expect it to be meaningful going forward.
Skyhook earns revenue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and Geospatial Insights data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Deferred Revenue. At January 1, 2018, deferred revenue liabilities consisted of $4.5 million and $2.3 million, included in deferred revenue and other current liabilities, and other liabilities, respectively. Of this $6.8 million that was recorded as deferred revenue, $4.2 million was recognized as revenue during the year ended December 31, 2018. At December 31, 2018, the related balance consisted of $4.3 million and $1.9 million, included in deferred revenue and other current liabilities, and other liabilities, respectively. Of this $6.2 million that was recorded as deferred revenue, we expect to recognize approximately 96% over the next one to three years.
Accounting Policies Elected. The Company has elected to exclude all taxes assessed by a governmental authority from the measurement of the transaction price.
Practical Expedients Utilized. The Company has elected to apply the new revenue guidance only to those contracts that were not completed contracts as of December 31, 2017 and considered contract modifications that occurred prior to January 1, 2018 as combined with the original contract. Subsequent to January 1, 2018, the Company will consider each modification separately in accordance with the new guidance.
Significant Judgments. The Company estimates variable consideration at the most likely amount to which we expect to be entitled. The estimate of variable consideration and determination of whether to include estimated amounts in the transaction price are based largely on an assessment of our anticipated performance and all historical, current and forecast information that is reasonably available to us.</t>
  </si>
  <si>
    <t>Research and Development Costs</t>
  </si>
  <si>
    <t>Research and Development Costs
Research and development costs are expensed as incurred.</t>
  </si>
  <si>
    <t>Stock‑Based Compensation</t>
  </si>
  <si>
    <t>Stock-Based Compensation
As more fully described in note 9, Liberty Broadband has granted to its directors, employees and employees of certain of its subsidiaries, restricted stock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re were no excess tax benefits reclassified for the year ended December 31, 2016.</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t>
  </si>
  <si>
    <t>Certain Risks and Concentrations</t>
  </si>
  <si>
    <t>Certain Risks and Concentrations
The Skyhook business is subject to certain risks and concentrations including dependence on relationships with its customers. The Company’s largest customers, that accounted for greater than 10% of revenue, aggregated 66% of total revenue for the year ended December 31, 2018, and 57% of total revenue for both of the years ended December 31, 2017 and 2016.</t>
  </si>
  <si>
    <t>Contingent Liabilities</t>
  </si>
  <si>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Earnings (Loss)</t>
  </si>
  <si>
    <t>Comprehensive Earnings (Loss)
Comprehensive earnings (loss) consists of net earnings (loss), cumulative foreign currency translation adjustments, unrealized gains and losses on available-for-sale securities, net of tax and the Company’s share of the comprehensive earnings (loss) of our equity method affiliate.</t>
  </si>
  <si>
    <t>Earnings per Share (EPS)</t>
  </si>
  <si>
    <t>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Years ended December 31,
2018
2017
2016
number of shares in thousands
Basic WASO
181,325
181,772
152,103
Potentially dilutive shares
1,264
1,374
749
Diluted WASO
182,589
183,146
152,852
Potential common shares excluded from diluted EPS because their inclusion would be antidilutive for the years ended December 31, 2018, 2017 and 2016 are approximately 10 thousand, zero, and 17 thousand, respectively.</t>
  </si>
  <si>
    <t>Reclasses and adjustments</t>
  </si>
  <si>
    <t>Reclasse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ts affiliates and accounting for income taxes to be its most significant estimates.</t>
  </si>
  <si>
    <t>Summary of Significant Accounting Policies (Tables)</t>
  </si>
  <si>
    <t>Schedule of weighted average number of shares</t>
  </si>
  <si>
    <t>Years ended December 31,
2018
2017
2016
number of shares in thousands
Basic WASO
181,325
181,772
152,103
Potentially dilutive shares
1,264
1,374
749
Diluted WASO
182,589
183,146
152,852</t>
  </si>
  <si>
    <t>Assets and Liabilities Measured at Fair Value (Tables)</t>
  </si>
  <si>
    <t>Schedule of assets and liabilities measured at fair value</t>
  </si>
  <si>
    <t>December 31, 2018
December 31, 2017
Quoted prices
Significant
Quoted prices
Significant
in active
other
in active
other
markets for
observable
markets for
observable
identical assets
inputs
identical assets
inputs
Description
Total
(Level 1)
(Level 2)
Total
(Level 1)
(Level 2)
amounts in thousands
Cash equivalents
$
67,329
67,329
—
76,304
76,304
—</t>
  </si>
  <si>
    <t>Schedule of realized and unrealized gains (losses) on financial instruments</t>
  </si>
  <si>
    <t>Years ended December 31,
2018
2017
2016
(amounts in thousands)
Time Warner Cable investment (1)
$
—
—
92,990
Derivative instruments (2)
3,659
3,098
1,132
$
3,659
3,098
94,122
(1)
As discussed in note 5,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Charter Class A common stock.
(2)
During the year ended December 31, 2016, the Company entered into a zero-strike call option on Liberty Broadband Series C common stock and prepaid a premium of $47.9 million. During the year ended December 31, 2017, the Company entered into and settled additional zero-strike call options and paid an aggregate of $149.4 million and received an aggregate of $155.7 million from the counterparty. Additionally, in 2017, the Company physically settled one of the contracts (see note 8 in the accompanying notes to the consolidated financial statements for additional discussion). During the year ended December 31, 2018, the Company continued to enter into and settle zero-strike call options and paid an aggregate of $142.8 million and received an aggregate of $146.5 million from the counterparty. The Company had no outstanding zero-strike call options as of December 31, 2018 and 2017.</t>
  </si>
  <si>
    <t>Investment in Charter Accounted for Using the Equity Method (Tables)</t>
  </si>
  <si>
    <t>Schedule of allocation of excess basis within memo accounts used for equity accounting purposes</t>
  </si>
  <si>
    <t>Such amount has been allocated within memo accounts used for equity method accounting purposes as follows (amounts in millions):
Years ended December 31,
2018
2017
Property and equipment
$
328
361
Customer relationships
721
689
Franchise fees
1,821
1,670
Trademarks
29
29
Goodwill
1,202
986
Debt
(105)
(98)
Deferred income tax liability
(698)
(662)
$
3,298
2,975</t>
  </si>
  <si>
    <t>Summary of financial information for Charter</t>
  </si>
  <si>
    <t>Consolidated Balance Sheets
December 31,
December 31,
2018
2017
amounts in millions
Current assets
$
2,944
2,555
Property and equipment, net
35,126
33,888
Goodwill
29,554
29,554
Intangible assets
76,884
79,270
Other assets
1,622
1,356
Total assets
$
146,130
146,623
Current liabilities
$
12,095
11,090
Deferred income taxes
17,389
17,314
Long-term debt
69,537
68,186
Other liabilities
2,837
2,502
Equity
44,272
47,531
Total liabilities and equity
$
146,130
146,623
Consolidated Statements of Operations
Years ended December 31,
2018
2017
2016
amounts in millions
Revenue
$
43,634
41,581
29,003
Cost and expenses:
Operating costs and expenses (excluding depreciation and amortization)
27,860
26,541
18,655
Depreciation and amortization
10,318
10,588
6,907
Other operating expenses, net
235
346
985
38,413
37,475
26,547
Operating income
5,221
4,106
2,456
Interest expense
(3,540)
(3,090)
(2,499)
Loss on extinguishment of debt
—
(40)
(111)
Other income (expense), net
5
52
974
Income tax (expense) benefit
(180)
9,087
2,925
Net earnings (loss)
1,506
10,115
3,745
Less: Net income attributable to noncontrolling interests
(276)
(220)
(223)
Net Income (loss) attributable to Charter shareholders
$
1,230
9,895
3,522</t>
  </si>
  <si>
    <t>Income Taxes (Tables)</t>
  </si>
  <si>
    <t>Schedule of income tax expense</t>
  </si>
  <si>
    <t>Years ended December 31,
2018
2017
2016
amounts in thousands
Current:
Federal
$
—
(11)
1,556
State and local
(355)
(84)
853
(355)
(95)
2,409
Deferred:
Federal
(17,501)
(301,837)
(493,890)
State and local
(4,068)
(115,001)
(66,888)
(21,569)
(416,838)
(560,778)
Income tax benefit (expense)
$
(21,924)
(416,933)
(558,369)</t>
  </si>
  <si>
    <t>Schedule of income tax expense reconciliation to the effective tax rate</t>
  </si>
  <si>
    <t>Years ended December 31,
2018
2017
2016
amounts in thousands
Computed expected tax benefit (expense)
$
(19,294)
(857,710)
(516,485)
State and local taxes, net of federal income taxes
(3,831)
(74,805)
(42,995)
Foreign taxes, net of foreign tax credit
—
—
(1,180)
Change in valuation allowance
380
(1,208)
683
Dividends received deduction
—
—
931
Change in tax rate - other
(27)
—
45
Change in tax rate - U.S. tax reform
—
515,773
—
Derivative instrument
768
1,084
396
Other
80
(67)
236
Income tax (expense) benefit
$
(21,924)
(416,933)
(558,369)</t>
  </si>
  <si>
    <t>Schedule of deferred tax assets and liabilities</t>
  </si>
  <si>
    <t>December 31,
2018
2017
amounts in thousands
Deferred tax assets:
Tax loss and tax credit carryforwards
$
56,056
49,555
Accrued stock-based compensation
5,571
4,275
Deferred revenue
1,430
1,805
Other
44
64
Total deferred tax assets
63,101
55,699
Less: valuation allowance
(7,773)
(8,153)
Net deferred tax assets
55,328
47,546
Deferred tax liabilities:
Investments
(1,020,869)
(979,522)
Intangible assets
(261)
(617)
Other
(27)
—
Total deferred tax liabilities
(1,021,157)
(980,139)
Net deferred tax asset (liability)
$
(965,829)
(932,593)</t>
  </si>
  <si>
    <t>Stock-Based Compensation (Tables)</t>
  </si>
  <si>
    <t>Schedule of stock-based compensation expense</t>
  </si>
  <si>
    <t>Included in the accompanying consolidated statements of operations are the following amounts of stock-based compensation for the years ended December 31, 2018, 2017 and 2016 (amounts in thousands).
December 31,
2018
2017
2016
Operating expense
$
4
(2)
—
Selling, general and administrative
5,599
5,114
5,555
Research and development
104
180
158
$
5,707
5,292
5,713</t>
  </si>
  <si>
    <t>Schedule of stock awards activity</t>
  </si>
  <si>
    <t>Weighted
average
remaining
Aggregate
contractual
intrinsic
Series A
WAEP
life
value
(in thousands)
(in years)
(in millions)
Outstanding at January 1, 2018
404
$
33.16
Granted
—
$
—
Exercised
(11)
$
27.75
Forfeited/Cancelled
—
$
—
Outstanding at December 31, 2018
393
$
33.31
1.0
$
15
Exercisable at December 31, 2018
393
$
33.28
1.0
$
15</t>
  </si>
  <si>
    <t>Weighted
average
remaining
Aggregate
contractual
intrinsic
Series C
WAEP
life
value
(in thousands)
(in years)
(in millions)
Outstanding at January 1, 2018
2,388
$
43.35
Granted
10
$
82.46
Exercised
(42)
$
29.15
Forfeited/Cancelled
—
$
—
Outstanding at December 31, 2018
2,356
$
43.77
4.3
$
67
Exercisable at December 31, 2018
1,594
$
41.49
3.5
$
49</t>
  </si>
  <si>
    <t>Commitments and Contingencies (Tables)</t>
  </si>
  <si>
    <t>Schedule of aggregate minimum annual lease payments</t>
  </si>
  <si>
    <t>The aggregate minimum annual lease payments under the noncancelable operating leases as of December 31, 2018 are as follows (amounts in thousands):
2019
$
545
2020
132
$
677</t>
  </si>
  <si>
    <t>Segment Information (Tables)</t>
  </si>
  <si>
    <t>Schedule of performance measures</t>
  </si>
  <si>
    <t>Performance Measures
Years ended December 31,
2018
2017
2016
Adjusted
Adjusted
Adjusted
Revenue
OIBDA
Revenue
OIBDA
Revenue
OIBDA
amounts in thousands
Skyhook
$
22,256
3,161
13,092
(9,496)
30,586
(2,681)
Charter
43,634,000
15,824,000
41,581,000
14,955,000
29,003,000
9,607,000
Corporate and other
—
(6,689)
—
(6,920)
—
(8,761)
43,656,256
15,820,472
41,594,092
14,938,584
29,033,586
9,595,558
Eliminate equity method affiliate
(43,634,000)
(15,824,000)
(41,581,000)
(14,955,000)
(29,003,000)
(9,607,000)
Consolidated Liberty Broadband
$
22,256
(3,528)
13,092
(16,416)
30,586
(11,442)</t>
  </si>
  <si>
    <t>Schedule of segment reporting information</t>
  </si>
  <si>
    <t>Other Information
December 31, 2018
December 31, 2017
Total
Investments
Capital
Total
Investments
Capital
assets
in affiliates
expenditures
assets
in affiliates
expenditures
amounts in thousands
Skyhook
$
21,763
—
41
24,481
—
70
Charter
146,130,000
—
9,125,000
146,623,000
—
8,681,000
Corporate and other
12,076,674
12,004,376
—
11,907,308
11,835,613
—
158,228,437
12,004,376
9,125,041
158,554,789
11,835,613
8,681,070
Eliminate equity method affiliate
(146,130,000)
—
(9,125,000)
(146,623,000)
—
(8,681,000)
Consolidated Liberty Broadband
$
12,098,437
12,004,376
41
11,931,789
11,835,613
70</t>
  </si>
  <si>
    <t>Schedule of revenue by geographic area</t>
  </si>
  <si>
    <t>Years ended December 31,
2018
2017
2016
amounts in thousands
United States
$
19,946
10,315
27,806
Other countries
2,310
2,777
2,780
$
22,256
13,092
30,586</t>
  </si>
  <si>
    <t>Schedule of reconciliation of segment Adjusted OIBDA to earnings (loss) before income taxes</t>
  </si>
  <si>
    <t>Years ended December 31,
2018
2017
2016
amounts in thousands
Consolidated segment Adjusted OIBDA
$
(3,528)
(16,416)
(11,442)
Stock-based compensation
(5,707)
(5,292)
(5,713)
Depreciation and amortization
(2,779)
(3,770)
(4,005)
Operating income (loss)
(12,014)
(25,478)
(21,160)
Interest expense
(23,302)
(19,570)
(14,956)
Dividend and interest income
881
1,449
5,020
Share of earnings (loss) of affiliates, net
166,146
2,508,991
641,544
Realized and unrealized gains (losses) on financial instruments, net
3,659
3,098
94,122
Gain (loss) on dilution of investment in affiliate
(43,575)
(17,872)
770,766
Other, net
82
(18)
336
Earnings (loss) from continuing operations before income taxes
$
91,877
2,450,600
1,475,672</t>
  </si>
  <si>
    <t>Quarterly Financial Information (Unaudited) (Tables)</t>
  </si>
  <si>
    <t>Schedule of Quarterly Financial Information</t>
  </si>
  <si>
    <t>1 st
2 nd
3 rd
4 th
Quarter
Quarter
Quarter
Quarter
amounts in thousands, except per share amounts
2018:
Revenue
$
11,791
3,371
3,518
3,576
Operating income (loss)
$
2,246
(5,071)
(4,096)
(5,093)
Net earnings (loss) attributable to Liberty Broadband Corporation Series A, Series B and Series C stockholders
$
(15,070)
10,580
59,639
14,804
Basic earnings (loss) attributable to Liberty Broadband Corporation Series A, Series B and Series C stockholders per common share
$
(0.08)
0.06
0.33
0.08
Diluted earnings (loss) attributable to Liberty Broadband Corporation Series A, Series B and Series C stockholders per common share
$
(0.08)
0.06
0.33
0.08
1 st
2 nd
3 rd
4 th
Quarter
Quarter
Quarter
Quarter
amounts in thousands, except per share amounts
2017:
Revenue
$
3,140
3,073
3,430
3,449
Operating income (loss)
$
(6,362)
(7,333)
(5,787)
(5,996)
Net earnings (loss) attributable to Liberty Broadband Corporation Series A, Series B and Series C stockholders
$
(14,445)
(2,977)
(9,864)
2,060,953
Basic earnings (loss) attributable to Liberty Broadband Corporation Series A, Series B and Series C stockholders per common share
$
(0.08)
(0.02)
(0.05)
11.37
Diluted earnings (loss) attributable to Liberty Broadband Corporation Series A, Series B and Series C stockholders per common share
$
(0.08)
(0.02)
(0.05)
11.28</t>
  </si>
  <si>
    <t>Basis of Presentation (Details) $ in Millions</t>
  </si>
  <si>
    <t>Dec. 10, 2014</t>
  </si>
  <si>
    <t>Oct. 29, 2014</t>
  </si>
  <si>
    <t>Dec. 31, 2018USD ($)</t>
  </si>
  <si>
    <t>Dec. 31, 2017USD ($)</t>
  </si>
  <si>
    <t>May 18, 2016</t>
  </si>
  <si>
    <t>Broadband Spin-Off Distribution Ratio</t>
  </si>
  <si>
    <t>Charter</t>
  </si>
  <si>
    <t>Voting interest acquired (as a percent)</t>
  </si>
  <si>
    <t>25.01%</t>
  </si>
  <si>
    <t>Liberty</t>
  </si>
  <si>
    <t>Related Party Transaction, Amounts of Transaction</t>
  </si>
  <si>
    <t>Subscription rights distribution ratio</t>
  </si>
  <si>
    <t>Description of Business (Details) - Skyhook $ in Millions</t>
  </si>
  <si>
    <t>Feb. 14, 2014USD ($)</t>
  </si>
  <si>
    <t>Dec. 31, 2018item</t>
  </si>
  <si>
    <t>Business Acquisition [Line Items]</t>
  </si>
  <si>
    <t>Number Of Primary Products | item</t>
  </si>
  <si>
    <t>Skyhook</t>
  </si>
  <si>
    <t>100.00%</t>
  </si>
  <si>
    <t>Cash paid for acquisition | $</t>
  </si>
  <si>
    <t>Summary of Significant Accounting Policies (Details) - USD ($) shares in Thousands</t>
  </si>
  <si>
    <t>Jan. 01, 2018</t>
  </si>
  <si>
    <t>Dec. 31, 2015</t>
  </si>
  <si>
    <t>Derivative Asset</t>
  </si>
  <si>
    <t>Deferred revenue current</t>
  </si>
  <si>
    <t>Deferred revenue noncurrent</t>
  </si>
  <si>
    <t>Deferred revenue</t>
  </si>
  <si>
    <t>Revenue recognized</t>
  </si>
  <si>
    <t>Revenue recognized percentage</t>
  </si>
  <si>
    <t>96.00%</t>
  </si>
  <si>
    <t>Practical expedient modified contract</t>
  </si>
  <si>
    <t>true</t>
  </si>
  <si>
    <t>Cumulative Effect of New Accounting Principle in Period of Adoption</t>
  </si>
  <si>
    <t>Basic WASO</t>
  </si>
  <si>
    <t>Potentially dilutive shares</t>
  </si>
  <si>
    <t>Diluted WASO</t>
  </si>
  <si>
    <t>Antidilutive shares excluded</t>
  </si>
  <si>
    <t>ASU 2016-09</t>
  </si>
  <si>
    <t>Excess Tax Benefit from Share-based Compensation, Operating Activities</t>
  </si>
  <si>
    <t>ASU 2014-09</t>
  </si>
  <si>
    <t>Minimum</t>
  </si>
  <si>
    <t>Revenue recognized period</t>
  </si>
  <si>
    <t>1 year</t>
  </si>
  <si>
    <t>Maximum</t>
  </si>
  <si>
    <t>3 years</t>
  </si>
  <si>
    <t>Adjustment | ASU 2014-09</t>
  </si>
  <si>
    <t>Skyhook | Significant customer | Revenue | Customer concentration</t>
  </si>
  <si>
    <t>Customer concentration (as a percent)</t>
  </si>
  <si>
    <t>66.00%</t>
  </si>
  <si>
    <t>57.00%</t>
  </si>
  <si>
    <t>Assets and Liabilities Measured at Fair Value (Details) - USD ($)</t>
  </si>
  <si>
    <t>Oct. 03, 2017</t>
  </si>
  <si>
    <t>Mar. 31, 2017</t>
  </si>
  <si>
    <t>Recurring</t>
  </si>
  <si>
    <t>Cash equivalents</t>
  </si>
  <si>
    <t>Level 1 | Recurring</t>
  </si>
  <si>
    <t>Series C common stock | Zero-strike call option | Call Option</t>
  </si>
  <si>
    <t>Derivative underlying share amount</t>
  </si>
  <si>
    <t>Derivative premium paid</t>
  </si>
  <si>
    <t>Derivative settlement proceeds</t>
  </si>
  <si>
    <t>Realized and Unrealized Gains (Losses) on Financial Instruments</t>
  </si>
  <si>
    <t>Realized and unrealized gains (losses)</t>
  </si>
  <si>
    <t>Zero-strike call option</t>
  </si>
  <si>
    <t>Time Warner Cable | Investment</t>
  </si>
  <si>
    <t>Investments in Charter Accounted for Using the Equity Method (Details) - USD ($) $ in Thousands</t>
  </si>
  <si>
    <t>Investments in affiliates accounted for using the Equity Method</t>
  </si>
  <si>
    <t>Cash paid to acquire equity method investments</t>
  </si>
  <si>
    <t>Equity Method Investment, Difference Between Carrying Amount and Underlying Equity</t>
  </si>
  <si>
    <t>A/N | Charter</t>
  </si>
  <si>
    <t>Proxy agreement term</t>
  </si>
  <si>
    <t>5 years</t>
  </si>
  <si>
    <t>Trading days before proposed sale of A/N</t>
  </si>
  <si>
    <t>2 days</t>
  </si>
  <si>
    <t>first | A/N | Charter</t>
  </si>
  <si>
    <t>Business Acquisition, Percentage of Voting Interests Acquired</t>
  </si>
  <si>
    <t>Maximum percentage of New Charter shares that may be voted by proxy</t>
  </si>
  <si>
    <t>7.00%</t>
  </si>
  <si>
    <t>last | A/N | Charter</t>
  </si>
  <si>
    <t>Carrying value of equity method investment</t>
  </si>
  <si>
    <t>Excess basis allocation within memo accounts</t>
  </si>
  <si>
    <t>Income (Loss) from Equity Method Investments</t>
  </si>
  <si>
    <t>Market value of equity method investment</t>
  </si>
  <si>
    <t>Ownership percentage</t>
  </si>
  <si>
    <t>24.00%</t>
  </si>
  <si>
    <t>Other Comprehensive Income Loss From Equity Method Investments</t>
  </si>
  <si>
    <t>Other Comprehensive Income Loss From Equity Method Investments Before Tax</t>
  </si>
  <si>
    <t>Property and equipment</t>
  </si>
  <si>
    <t>Customer relationships</t>
  </si>
  <si>
    <t>Franchise fees</t>
  </si>
  <si>
    <t>Trademarks</t>
  </si>
  <si>
    <t>Goodwill</t>
  </si>
  <si>
    <t>Deferred income tax liability</t>
  </si>
  <si>
    <t>Amortization of Deferred Charges</t>
  </si>
  <si>
    <t>Charter | Customer relationships</t>
  </si>
  <si>
    <t>Useful lives of customer relationships</t>
  </si>
  <si>
    <t>13 years</t>
  </si>
  <si>
    <t>Charter | Property, Plant and Equipment</t>
  </si>
  <si>
    <t>Useful lives of property and equipment</t>
  </si>
  <si>
    <t>7 years</t>
  </si>
  <si>
    <t>ASU 2016-16 | Charter</t>
  </si>
  <si>
    <t>Adjustment | ASU 2014-09 | Charter</t>
  </si>
  <si>
    <t>Investments in Charter Accounted for Using the Equity Method (Details) - Charter - USD ($) $ in Millions</t>
  </si>
  <si>
    <t>Charter consolidated balance sheet</t>
  </si>
  <si>
    <t>Current assets</t>
  </si>
  <si>
    <t>Property and equipment, net</t>
  </si>
  <si>
    <t>Intangible assets, net</t>
  </si>
  <si>
    <t>Current liabilities</t>
  </si>
  <si>
    <t>Deferred income taxes</t>
  </si>
  <si>
    <t>Long-term debt</t>
  </si>
  <si>
    <t>Total liabilities and shareholders' equity</t>
  </si>
  <si>
    <t>Charter consolidated statement of operations</t>
  </si>
  <si>
    <t>Other operating expenses</t>
  </si>
  <si>
    <t>Operating income</t>
  </si>
  <si>
    <t>Interest expense, net</t>
  </si>
  <si>
    <t>Loss on extinguishment of debt</t>
  </si>
  <si>
    <t>Other income (expense), net</t>
  </si>
  <si>
    <t>Income tax benefit (expense), net</t>
  </si>
  <si>
    <t>Net income (loss)</t>
  </si>
  <si>
    <t>Less: Net income attributable to noncontrolling interests</t>
  </si>
  <si>
    <t>Net income (loss) attributable to Charter shareholders</t>
  </si>
  <si>
    <t>Debt (Details) $ in Thousands, shares in Millions</t>
  </si>
  <si>
    <t>Aug. 24, 2018USD ($)</t>
  </si>
  <si>
    <t>Oct. 30, 2014item</t>
  </si>
  <si>
    <t>Aug. 31, 2017USD ($)</t>
  </si>
  <si>
    <t>Aug. 31, 2017</t>
  </si>
  <si>
    <t>Dec. 31, 2018USD ($)shares</t>
  </si>
  <si>
    <t>Apr. 04, 2018USD ($)</t>
  </si>
  <si>
    <t>Debt disclosures</t>
  </si>
  <si>
    <t>Long-term Debt</t>
  </si>
  <si>
    <t>Repayment of margin loan</t>
  </si>
  <si>
    <t>Amended 2017 Margin Loan Agreement</t>
  </si>
  <si>
    <t>Debt Instrument, Interest Rate, Effective Percentage</t>
  </si>
  <si>
    <t>3.89%</t>
  </si>
  <si>
    <t>Amended 2017 Margin Loan Agreement | Charter</t>
  </si>
  <si>
    <t>Number of common shares pledged as collateral | shares</t>
  </si>
  <si>
    <t>Value of pledged collateral</t>
  </si>
  <si>
    <t>2014 Margin Loan Agreement | Three-month LIBOR</t>
  </si>
  <si>
    <t>Unused commitment fee percentage</t>
  </si>
  <si>
    <t>0.25%</t>
  </si>
  <si>
    <t>Basis spread on variable rate</t>
  </si>
  <si>
    <t>1.55%</t>
  </si>
  <si>
    <t>SPV | Amended 2017 Margin Loan Agreement</t>
  </si>
  <si>
    <t>Long-term Debt, Face Amount</t>
  </si>
  <si>
    <t>Long-term Debt, Gross</t>
  </si>
  <si>
    <t>Maximum borrowing capacity</t>
  </si>
  <si>
    <t>Additional allowed borrowing capacity</t>
  </si>
  <si>
    <t>Remaining borrowing capacity</t>
  </si>
  <si>
    <t>0.50%</t>
  </si>
  <si>
    <t>SPV | Amended 2017 Margin Loan Agreement | LIBOR</t>
  </si>
  <si>
    <t>Interest rate basis</t>
  </si>
  <si>
    <t>LIBOR</t>
  </si>
  <si>
    <t>1.00%</t>
  </si>
  <si>
    <t>SPV | Amended 2017 Margin Loan Agreement | Three-month LIBOR</t>
  </si>
  <si>
    <t>three-month LIBOR</t>
  </si>
  <si>
    <t>1.50%</t>
  </si>
  <si>
    <t>SPV | Amended 2017 Margin Loan Agreement | Federal Funds Rate</t>
  </si>
  <si>
    <t>BroadbandSPV | Margin Loan Agreements</t>
  </si>
  <si>
    <t>BroadbandSPV | 2014 Margin Loan Agreement</t>
  </si>
  <si>
    <t>Number of debt agreements | item</t>
  </si>
  <si>
    <t>Cheetah 5 | 2016 Margin Loan Agreement</t>
  </si>
  <si>
    <t>Cheetah 5 | 2016 Margin Loan Agreement | Charter</t>
  </si>
  <si>
    <t>Cheetah 5 | 2016 Margin Loan Agreement | LIBOR</t>
  </si>
  <si>
    <t>2.10%</t>
  </si>
  <si>
    <t>Income Taxes (Details) - USD ($) $ in Thousands</t>
  </si>
  <si>
    <t>Current:</t>
  </si>
  <si>
    <t>Federal</t>
  </si>
  <si>
    <t>State and local</t>
  </si>
  <si>
    <t>Total current income tax expense</t>
  </si>
  <si>
    <t>Deferred:</t>
  </si>
  <si>
    <t>Total deferred income tax expense</t>
  </si>
  <si>
    <t>Differences between provision for income taxes and income tax expense computed by applying federal rates</t>
  </si>
  <si>
    <t>US federal income tax rate</t>
  </si>
  <si>
    <t>21.00%</t>
  </si>
  <si>
    <t>35.00%</t>
  </si>
  <si>
    <t>Computed expected tax benefits (expense)</t>
  </si>
  <si>
    <t>State and local taxes, net of federal income taxes</t>
  </si>
  <si>
    <t>Foreign taxes, net of foreign tax credits</t>
  </si>
  <si>
    <t>Change in valuation allowance</t>
  </si>
  <si>
    <t>Dividends received deduction</t>
  </si>
  <si>
    <t>Change in tax rate - other</t>
  </si>
  <si>
    <t>Change in tax rate - U.S. tax reform</t>
  </si>
  <si>
    <t>Derivative instruments</t>
  </si>
  <si>
    <t>Increase (decrease) in valuation allowance</t>
  </si>
  <si>
    <t>Deferred tax assets:</t>
  </si>
  <si>
    <t>Tax loss and tax credit carryforwards</t>
  </si>
  <si>
    <t>Accrued stock-based compensation</t>
  </si>
  <si>
    <t>Total deferred tax assets</t>
  </si>
  <si>
    <t>Less: valuation allowance</t>
  </si>
  <si>
    <t>Net deferred tax assets</t>
  </si>
  <si>
    <t>Deferred tax liabilities:</t>
  </si>
  <si>
    <t>Investments</t>
  </si>
  <si>
    <t>Intangible assets</t>
  </si>
  <si>
    <t>Total deferred tax liabilities</t>
  </si>
  <si>
    <t>Net deferred tax liability</t>
  </si>
  <si>
    <t>Continuing operations</t>
  </si>
  <si>
    <t>Income Taxes (Details) $ in Millions</t>
  </si>
  <si>
    <t>Tax credit carryforward after tax</t>
  </si>
  <si>
    <t>Loss carryforward with no expiration</t>
  </si>
  <si>
    <t>Operating loss carryforwards expected to be unutilized</t>
  </si>
  <si>
    <t>Stockholders' Equity (Details) $ / shares in Units, $ in Millions</t>
  </si>
  <si>
    <t>May 18, 2018shares</t>
  </si>
  <si>
    <t>Oct. 03, 2017USD ($)shares</t>
  </si>
  <si>
    <t>Mar. 31, 2017USD ($)</t>
  </si>
  <si>
    <t>May 18, 2016USD ($)$ / shares</t>
  </si>
  <si>
    <t>Jan. 09, 2015shares</t>
  </si>
  <si>
    <t>Dec. 10, 2014$ / shares</t>
  </si>
  <si>
    <t>Nov. 04, 2014shares</t>
  </si>
  <si>
    <t>May 31, 2016shares</t>
  </si>
  <si>
    <t>Dec. 31, 2018USD ($)Voteitem$ / shares$ / itemshares</t>
  </si>
  <si>
    <t>Dec. 31, 2017USD ($)$ / sharesshares</t>
  </si>
  <si>
    <t>Dec. 31, 2016USD ($)shares</t>
  </si>
  <si>
    <t>Shares issued during period</t>
  </si>
  <si>
    <t>Liberty Interactive</t>
  </si>
  <si>
    <t>Number of shares purchased</t>
  </si>
  <si>
    <t>Non-voting economic ownership percentage</t>
  </si>
  <si>
    <t>23.50%</t>
  </si>
  <si>
    <t>Common Stock, Par or Stated Value Per Share | $ / shares</t>
  </si>
  <si>
    <t>Number Of Votes | Vote</t>
  </si>
  <si>
    <t>Common Stock, Capital Shares Reserved for Future Issuance</t>
  </si>
  <si>
    <t>Common Stock Shares Received In Exchange For One Share Of Series B | item</t>
  </si>
  <si>
    <t>Subscription Rights Distribution Ratio</t>
  </si>
  <si>
    <t>Proceeds from Issuance of Common Stock | $</t>
  </si>
  <si>
    <t>Purchase price (in dollars per share) | $ / shares</t>
  </si>
  <si>
    <t>Discount percentage for holders to acquire shares enabled by subscription rights</t>
  </si>
  <si>
    <t>20.00%</t>
  </si>
  <si>
    <t>Number of trading days of volume weighted average trading price used for calculating discount for holders to acquire shares enabled by subscription rights</t>
  </si>
  <si>
    <t>20 days</t>
  </si>
  <si>
    <t>Call Option | Series C common stock | Zero-strike call option</t>
  </si>
  <si>
    <t>Derivative, Price Risk Option Strike Price | $ / item</t>
  </si>
  <si>
    <t>Derivative premium paid | $</t>
  </si>
  <si>
    <t>Derivative settlement proceeds | $</t>
  </si>
  <si>
    <t>Stock-Based Compensation (Details) - USD ($) $ / shares in Units, $ in Thousands</t>
  </si>
  <si>
    <t>Stock Based Compensation</t>
  </si>
  <si>
    <t>Operating expense</t>
  </si>
  <si>
    <t>Selling, general and administrative</t>
  </si>
  <si>
    <t>Research and development</t>
  </si>
  <si>
    <t>Options</t>
  </si>
  <si>
    <t>2014 Plan</t>
  </si>
  <si>
    <t>Number of authorized shares</t>
  </si>
  <si>
    <t>Fair value assumptions</t>
  </si>
  <si>
    <t>Dividend rate</t>
  </si>
  <si>
    <t>0.00%</t>
  </si>
  <si>
    <t>2014 Plan | Awards</t>
  </si>
  <si>
    <t>Unrecognized compensation cost options</t>
  </si>
  <si>
    <t>Employee Service Share-based Compensation, Nonvested Awards, Compensation Cost Not yet Recognized, Period for Recognition</t>
  </si>
  <si>
    <t>2014 Plan | Awards | Series A common stock</t>
  </si>
  <si>
    <t>Outstanding beginning balance (in shares)</t>
  </si>
  <si>
    <t>Exercised (in shares)</t>
  </si>
  <si>
    <t>Outstanding ending balance (in shares)</t>
  </si>
  <si>
    <t>Number of awards exercisable (in shares)</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Weighted average remaining contractual life exercisable</t>
  </si>
  <si>
    <t>Aggregate intrinsic value outstanding</t>
  </si>
  <si>
    <t>Aggregate intrinsic value exercisable</t>
  </si>
  <si>
    <t>2014 Plan | Awards | Series C common stock</t>
  </si>
  <si>
    <t>Options granted (in shares)</t>
  </si>
  <si>
    <t>WAEP Options granted (in dollars per share)</t>
  </si>
  <si>
    <t>4 years 3 months 18 days</t>
  </si>
  <si>
    <t>3 years 6 months</t>
  </si>
  <si>
    <t>2014 Plan | Options</t>
  </si>
  <si>
    <t>Aggregate intrinsic value exercises</t>
  </si>
  <si>
    <t>2014 Plan | Options | Series A common stock</t>
  </si>
  <si>
    <t>2014 Plan | Options | Series B common stock</t>
  </si>
  <si>
    <t>2014 Plan | Options | Series C common stock</t>
  </si>
  <si>
    <t>Vesting period</t>
  </si>
  <si>
    <t>Weighted average grant date fair value (in dollars per share)</t>
  </si>
  <si>
    <t>2014 Plan | Minimum</t>
  </si>
  <si>
    <t>Term of awards</t>
  </si>
  <si>
    <t>2014 Plan | Minimum | Options</t>
  </si>
  <si>
    <t>4 years 8 months 12 days</t>
  </si>
  <si>
    <t>Volatility rate</t>
  </si>
  <si>
    <t>24.40%</t>
  </si>
  <si>
    <t>2014 Plan | Maximum</t>
  </si>
  <si>
    <t>10 years</t>
  </si>
  <si>
    <t>2014 Plan | Maximum | Options</t>
  </si>
  <si>
    <t>5 years 3 months 18 days</t>
  </si>
  <si>
    <t>26.20%</t>
  </si>
  <si>
    <t>Stock-Based Compensation (Details) - USD ($) $ / shares in Units, shares in Thousands, $ in Thousands</t>
  </si>
  <si>
    <t>2014 Plan | Restricted Stock</t>
  </si>
  <si>
    <t>Fair value of shares vested</t>
  </si>
  <si>
    <t>Number of awards outstanding unvested (in shares)</t>
  </si>
  <si>
    <t>Weighted average grant date fair value awards outstanding unvested (in dollars per share)</t>
  </si>
  <si>
    <t>LTIPs | Skyhook | PARs and PSUs | Level 2 | Other liabilities</t>
  </si>
  <si>
    <t>Deferred compensation</t>
  </si>
  <si>
    <t>Employee Benefit Plans (Details) - USD ($) $ in Millions</t>
  </si>
  <si>
    <t>Employer cash contribution</t>
  </si>
  <si>
    <t>Skyhook | Liberty 401k Plan</t>
  </si>
  <si>
    <t>Company matching contribution (as a percent)</t>
  </si>
  <si>
    <t>Employee salary eligible for matching contributions (as a percent)</t>
  </si>
  <si>
    <t>10.00%</t>
  </si>
  <si>
    <t>Commitments and Contingencies (Details) $ in Thousands</t>
  </si>
  <si>
    <t>Dec. 31, 2018USD ($)facility</t>
  </si>
  <si>
    <t>Dec. 31, 2016USD ($)</t>
  </si>
  <si>
    <t>Minimum annual lease payments</t>
  </si>
  <si>
    <t>Rental expense</t>
  </si>
  <si>
    <t>Number of facilities | facility</t>
  </si>
  <si>
    <t>Segment Information (Details) - USD ($) $ in Thousands</t>
  </si>
  <si>
    <t>3 Months Ended</t>
  </si>
  <si>
    <t>Sep. 30, 2018</t>
  </si>
  <si>
    <t>Jun. 30, 2018</t>
  </si>
  <si>
    <t>Mar. 31, 2018</t>
  </si>
  <si>
    <t>Sep. 30, 2017</t>
  </si>
  <si>
    <t>Jun. 30, 2017</t>
  </si>
  <si>
    <t>Segment information</t>
  </si>
  <si>
    <t>Adjusted OIBDA</t>
  </si>
  <si>
    <t>Investments in affiliates</t>
  </si>
  <si>
    <t>Capital expenditures</t>
  </si>
  <si>
    <t>Financial results included in the disclosure (as a percent)</t>
  </si>
  <si>
    <t>Operating segments</t>
  </si>
  <si>
    <t>Operating segments | Skyhook</t>
  </si>
  <si>
    <t>Operating segments | Charter</t>
  </si>
  <si>
    <t>Corporate and other</t>
  </si>
  <si>
    <t>Eliminate equity method affiliate</t>
  </si>
  <si>
    <t>United States</t>
  </si>
  <si>
    <t>Other countries</t>
  </si>
  <si>
    <t>Reconciliation of segment Adjusted OIBDA to earnings (loss) before income taxes</t>
  </si>
  <si>
    <t>Combined segment Adjusted OIBDA</t>
  </si>
  <si>
    <t>Quarterly Financial Information (Unaudited) (Details) - USD ($) $ / shares in Units, $ in Thousands</t>
  </si>
  <si>
    <t>Operating Income (Loss)</t>
  </si>
  <si>
    <t>Net Income (Loss) Available to Common Stockholders, Basic</t>
  </si>
  <si>
    <t>Earnings Per Share, Basic</t>
  </si>
  <si>
    <t>Earnings Per Share,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198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3</v>
      </c>
    </row>
    <row r="14" spans="1:4">
      <c r="A14" s="3" t="s">
        <v>24</v>
      </c>
      <c r="B14" s="3" t="s">
        <v>13</v>
      </c>
    </row>
    <row r="15" spans="1:4">
      <c r="A15" s="3" t="s">
        <v>25</v>
      </c>
      <c r="B15" s="3" t="s">
        <v>13</v>
      </c>
    </row>
    <row r="16" spans="1:4">
      <c r="A16" s="3" t="s">
        <v>26</v>
      </c>
      <c r="B16" s="4" t="n">
        <v>2018</v>
      </c>
    </row>
    <row r="17" spans="1:4">
      <c r="A17" s="3" t="s">
        <v>27</v>
      </c>
      <c r="B17" s="3" t="s">
        <v>28</v>
      </c>
    </row>
    <row r="18" spans="1:4">
      <c r="A18" s="3" t="s">
        <v>29</v>
      </c>
    </row>
    <row r="19" spans="1:4">
      <c r="A19" s="3" t="s">
        <v>30</v>
      </c>
      <c r="C19" s="4" t="n">
        <v>26313600</v>
      </c>
    </row>
    <row r="20" spans="1:4">
      <c r="A20" s="3" t="s">
        <v>31</v>
      </c>
    </row>
    <row r="21" spans="1:4">
      <c r="A21" s="3" t="s">
        <v>30</v>
      </c>
      <c r="C21" s="4" t="n">
        <v>2454520</v>
      </c>
    </row>
    <row r="22" spans="1:4">
      <c r="A22" s="3" t="s">
        <v>32</v>
      </c>
    </row>
    <row r="23" spans="1:4">
      <c r="A23" s="3" t="s">
        <v>30</v>
      </c>
      <c r="C23" s="4" t="n">
        <v>152591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46</v>
      </c>
      <c r="B1" s="2" t="s">
        <v>1</v>
      </c>
    </row>
    <row r="2" spans="1:2">
      <c r="B2" s="2" t="s">
        <v>2</v>
      </c>
    </row>
    <row r="3" spans="1:2">
      <c r="A3" s="6" t="s">
        <v>46</v>
      </c>
    </row>
    <row r="4" spans="1:2">
      <c r="A4" s="3" t="s">
        <v>46</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v>
      </c>
      <c r="B1" s="2" t="s">
        <v>2</v>
      </c>
      <c r="C1" s="2" t="s">
        <v>34</v>
      </c>
    </row>
    <row r="2" spans="1:3">
      <c r="A2" s="6" t="s">
        <v>35</v>
      </c>
    </row>
    <row r="3" spans="1:3">
      <c r="A3" s="3" t="s">
        <v>36</v>
      </c>
      <c r="B3" s="5" t="n">
        <v>83103</v>
      </c>
      <c r="C3" s="5" t="n">
        <v>81257</v>
      </c>
    </row>
    <row r="4" spans="1:3">
      <c r="A4" s="3" t="s">
        <v>37</v>
      </c>
      <c r="B4" s="4" t="n">
        <v>1471</v>
      </c>
      <c r="C4" s="4" t="n">
        <v>2797</v>
      </c>
    </row>
    <row r="5" spans="1:3">
      <c r="A5" s="3" t="s">
        <v>38</v>
      </c>
      <c r="B5" s="4" t="n">
        <v>84574</v>
      </c>
      <c r="C5" s="4" t="n">
        <v>84054</v>
      </c>
    </row>
    <row r="6" spans="1:3">
      <c r="A6" s="3" t="s">
        <v>39</v>
      </c>
      <c r="B6" s="4" t="n">
        <v>12004376</v>
      </c>
      <c r="C6" s="4" t="n">
        <v>11835613</v>
      </c>
    </row>
    <row r="7" spans="1:3">
      <c r="A7" s="3" t="s">
        <v>40</v>
      </c>
      <c r="B7" s="4" t="n">
        <v>9487</v>
      </c>
      <c r="C7" s="4" t="n">
        <v>12122</v>
      </c>
    </row>
    <row r="8" spans="1:3">
      <c r="A8" s="3" t="s">
        <v>41</v>
      </c>
      <c r="B8" s="4" t="n">
        <v>12098437</v>
      </c>
      <c r="C8" s="4" t="n">
        <v>11931789</v>
      </c>
    </row>
    <row r="9" spans="1:3">
      <c r="A9" s="6" t="s">
        <v>42</v>
      </c>
    </row>
    <row r="10" spans="1:3">
      <c r="A10" s="3" t="s">
        <v>43</v>
      </c>
      <c r="B10" s="4" t="n">
        <v>3504</v>
      </c>
      <c r="C10" s="4" t="n">
        <v>5381</v>
      </c>
    </row>
    <row r="11" spans="1:3">
      <c r="A11" s="3" t="s">
        <v>44</v>
      </c>
      <c r="B11" s="4" t="n">
        <v>4691</v>
      </c>
      <c r="C11" s="4" t="n">
        <v>5168</v>
      </c>
    </row>
    <row r="12" spans="1:3">
      <c r="A12" s="3" t="s">
        <v>45</v>
      </c>
      <c r="B12" s="4" t="n">
        <v>8195</v>
      </c>
      <c r="C12" s="4" t="n">
        <v>10549</v>
      </c>
    </row>
    <row r="13" spans="1:3">
      <c r="A13" s="3" t="s">
        <v>46</v>
      </c>
      <c r="B13" s="4" t="n">
        <v>522928</v>
      </c>
      <c r="C13" s="4" t="n">
        <v>497370</v>
      </c>
    </row>
    <row r="14" spans="1:3">
      <c r="A14" s="3" t="s">
        <v>47</v>
      </c>
      <c r="B14" s="4" t="n">
        <v>965829</v>
      </c>
      <c r="C14" s="4" t="n">
        <v>932593</v>
      </c>
    </row>
    <row r="15" spans="1:3">
      <c r="A15" s="3" t="s">
        <v>48</v>
      </c>
      <c r="B15" s="4" t="n">
        <v>2867</v>
      </c>
      <c r="C15" s="4" t="n">
        <v>4376</v>
      </c>
    </row>
    <row r="16" spans="1:3">
      <c r="A16" s="3" t="s">
        <v>49</v>
      </c>
      <c r="B16" s="4" t="n">
        <v>1499819</v>
      </c>
      <c r="C16" s="4" t="n">
        <v>1444888</v>
      </c>
    </row>
    <row r="17" spans="1:3">
      <c r="A17" s="6" t="s">
        <v>50</v>
      </c>
    </row>
    <row r="18" spans="1:3">
      <c r="A18" s="3" t="s">
        <v>51</v>
      </c>
      <c r="B18" s="3" t="s">
        <v>52</v>
      </c>
      <c r="C18" s="3" t="s">
        <v>52</v>
      </c>
    </row>
    <row r="19" spans="1:3">
      <c r="A19" s="3" t="s">
        <v>53</v>
      </c>
      <c r="B19" s="4" t="n">
        <v>7938357</v>
      </c>
      <c r="C19" s="4" t="n">
        <v>7907900</v>
      </c>
    </row>
    <row r="20" spans="1:3">
      <c r="A20" s="3" t="s">
        <v>54</v>
      </c>
      <c r="B20" s="4" t="n">
        <v>7778</v>
      </c>
      <c r="C20" s="4" t="n">
        <v>8424</v>
      </c>
    </row>
    <row r="21" spans="1:3">
      <c r="A21" s="3" t="s">
        <v>55</v>
      </c>
      <c r="B21" s="4" t="n">
        <v>2650669</v>
      </c>
      <c r="C21" s="4" t="n">
        <v>2568764</v>
      </c>
    </row>
    <row r="22" spans="1:3">
      <c r="A22" s="3" t="s">
        <v>56</v>
      </c>
      <c r="B22" s="4" t="n">
        <v>10598618</v>
      </c>
      <c r="C22" s="4" t="n">
        <v>10486901</v>
      </c>
    </row>
    <row r="23" spans="1:3">
      <c r="A23" s="3" t="s">
        <v>57</v>
      </c>
      <c r="B23" s="3" t="s">
        <v>52</v>
      </c>
      <c r="C23" s="3" t="s">
        <v>52</v>
      </c>
    </row>
    <row r="24" spans="1:3">
      <c r="A24" s="3" t="s">
        <v>58</v>
      </c>
      <c r="B24" s="4" t="n">
        <v>12098437</v>
      </c>
      <c r="C24" s="4" t="n">
        <v>11931789</v>
      </c>
    </row>
    <row r="25" spans="1:3">
      <c r="A25" s="3" t="s">
        <v>29</v>
      </c>
    </row>
    <row r="26" spans="1:3">
      <c r="A26" s="6" t="s">
        <v>50</v>
      </c>
    </row>
    <row r="27" spans="1:3">
      <c r="A27" s="3" t="s">
        <v>59</v>
      </c>
      <c r="B27" s="4" t="n">
        <v>263</v>
      </c>
      <c r="C27" s="4" t="n">
        <v>262</v>
      </c>
    </row>
    <row r="28" spans="1:3">
      <c r="A28" s="3" t="s">
        <v>56</v>
      </c>
      <c r="B28" s="4" t="n">
        <v>263</v>
      </c>
      <c r="C28" s="4" t="n">
        <v>262</v>
      </c>
    </row>
    <row r="29" spans="1:3">
      <c r="A29" s="3" t="s">
        <v>31</v>
      </c>
    </row>
    <row r="30" spans="1:3">
      <c r="A30" s="6" t="s">
        <v>50</v>
      </c>
    </row>
    <row r="31" spans="1:3">
      <c r="A31" s="3" t="s">
        <v>59</v>
      </c>
      <c r="B31" s="4" t="n">
        <v>25</v>
      </c>
      <c r="C31" s="4" t="n">
        <v>25</v>
      </c>
    </row>
    <row r="32" spans="1:3">
      <c r="A32" s="3" t="s">
        <v>56</v>
      </c>
      <c r="B32" s="4" t="n">
        <v>25</v>
      </c>
      <c r="C32" s="4" t="n">
        <v>25</v>
      </c>
    </row>
    <row r="33" spans="1:3">
      <c r="A33" s="3" t="s">
        <v>32</v>
      </c>
    </row>
    <row r="34" spans="1:3">
      <c r="A34" s="6" t="s">
        <v>50</v>
      </c>
    </row>
    <row r="35" spans="1:3">
      <c r="A35" s="3" t="s">
        <v>59</v>
      </c>
      <c r="B35" s="4" t="n">
        <v>1526</v>
      </c>
      <c r="C35" s="4" t="n">
        <v>1526</v>
      </c>
    </row>
    <row r="36" spans="1:3">
      <c r="A36" s="3" t="s">
        <v>56</v>
      </c>
      <c r="B36" s="5" t="n">
        <v>1526</v>
      </c>
      <c r="C36" s="5" t="n">
        <v>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6" t="s">
        <v>157</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row r="10" spans="1:2">
      <c r="A10" s="3" t="s">
        <v>192</v>
      </c>
      <c r="B10" s="3" t="s">
        <v>193</v>
      </c>
    </row>
    <row r="11" spans="1:2">
      <c r="A11" s="3" t="s">
        <v>194</v>
      </c>
      <c r="B11" s="3" t="s">
        <v>195</v>
      </c>
    </row>
    <row r="12" spans="1:2">
      <c r="A12" s="3" t="s">
        <v>196</v>
      </c>
      <c r="B12" s="3" t="s">
        <v>197</v>
      </c>
    </row>
    <row r="13" spans="1:2">
      <c r="A13" s="3" t="s">
        <v>198</v>
      </c>
      <c r="B13" s="3" t="s">
        <v>199</v>
      </c>
    </row>
    <row r="14" spans="1:2">
      <c r="A14" s="3" t="s">
        <v>200</v>
      </c>
      <c r="B14" s="3" t="s">
        <v>201</v>
      </c>
    </row>
    <row r="15" spans="1:2">
      <c r="A15" s="3" t="s">
        <v>202</v>
      </c>
      <c r="B15" s="3" t="s">
        <v>203</v>
      </c>
    </row>
    <row r="16" spans="1:2">
      <c r="A16" s="3" t="s">
        <v>204</v>
      </c>
      <c r="B16" s="3" t="s">
        <v>205</v>
      </c>
    </row>
    <row r="17" spans="1:2">
      <c r="A17" s="3" t="s">
        <v>206</v>
      </c>
      <c r="B17"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157</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6" t="s">
        <v>159</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61</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6" t="s">
        <v>164</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c r="B3" s="3" t="s">
        <v>230</v>
      </c>
    </row>
    <row r="4" spans="1:2">
      <c r="A4" s="3" t="s">
        <v>29</v>
      </c>
    </row>
    <row r="5" spans="1:2">
      <c r="A5" s="3" t="s">
        <v>231</v>
      </c>
      <c r="B5" s="3" t="s">
        <v>232</v>
      </c>
    </row>
    <row r="6" spans="1:2">
      <c r="A6" s="3" t="s">
        <v>32</v>
      </c>
    </row>
    <row r="7" spans="1:2">
      <c r="A7" s="3" t="s">
        <v>231</v>
      </c>
      <c r="B7"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172</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74</v>
      </c>
    </row>
    <row r="4" spans="1:2">
      <c r="A4" s="3" t="s">
        <v>238</v>
      </c>
      <c r="B4" s="3" t="s">
        <v>239</v>
      </c>
    </row>
    <row r="5" spans="1:2">
      <c r="A5" s="3" t="s">
        <v>240</v>
      </c>
      <c r="B5" s="3" t="s">
        <v>241</v>
      </c>
    </row>
    <row r="6" spans="1:2">
      <c r="A6" s="3" t="s">
        <v>242</v>
      </c>
      <c r="B6" s="3" t="s">
        <v>243</v>
      </c>
    </row>
    <row r="7" spans="1:2">
      <c r="A7" s="3" t="s">
        <v>244</v>
      </c>
      <c r="B7"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6" t="s">
        <v>177</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4</v>
      </c>
    </row>
    <row r="2" spans="1:3">
      <c r="A2" s="3" t="s">
        <v>61</v>
      </c>
      <c r="B2" s="7" t="n">
        <v>0.01</v>
      </c>
      <c r="C2" s="7" t="n">
        <v>0.01</v>
      </c>
    </row>
    <row r="3" spans="1:3">
      <c r="A3" s="3" t="s">
        <v>62</v>
      </c>
      <c r="B3" s="4" t="n">
        <v>50000000</v>
      </c>
      <c r="C3" s="4" t="n">
        <v>50000000</v>
      </c>
    </row>
    <row r="4" spans="1:3">
      <c r="A4" s="3" t="s">
        <v>63</v>
      </c>
      <c r="B4" s="4" t="n">
        <v>0</v>
      </c>
      <c r="C4" s="4" t="n">
        <v>0</v>
      </c>
    </row>
    <row r="5" spans="1:3">
      <c r="A5" s="3" t="s">
        <v>29</v>
      </c>
    </row>
    <row r="6" spans="1:3">
      <c r="A6" s="3" t="s">
        <v>64</v>
      </c>
      <c r="B6" s="7" t="n">
        <v>0.01</v>
      </c>
      <c r="C6" s="7" t="n">
        <v>0.01</v>
      </c>
    </row>
    <row r="7" spans="1:3">
      <c r="A7" s="3" t="s">
        <v>65</v>
      </c>
      <c r="B7" s="4" t="n">
        <v>500000000</v>
      </c>
      <c r="C7" s="4" t="n">
        <v>500000000</v>
      </c>
    </row>
    <row r="8" spans="1:3">
      <c r="A8" s="3" t="s">
        <v>66</v>
      </c>
      <c r="B8" s="4" t="n">
        <v>26311681</v>
      </c>
      <c r="C8" s="4" t="n">
        <v>26301755</v>
      </c>
    </row>
    <row r="9" spans="1:3">
      <c r="A9" s="3" t="s">
        <v>67</v>
      </c>
      <c r="B9" s="4" t="n">
        <v>26311681</v>
      </c>
      <c r="C9" s="4" t="n">
        <v>26301755</v>
      </c>
    </row>
    <row r="10" spans="1:3">
      <c r="A10" s="3" t="s">
        <v>31</v>
      </c>
    </row>
    <row r="11" spans="1:3">
      <c r="A11" s="3" t="s">
        <v>64</v>
      </c>
      <c r="B11" s="7" t="n">
        <v>0.01</v>
      </c>
      <c r="C11" s="7" t="n">
        <v>0.01</v>
      </c>
    </row>
    <row r="12" spans="1:3">
      <c r="A12" s="3" t="s">
        <v>65</v>
      </c>
      <c r="B12" s="4" t="n">
        <v>18750000</v>
      </c>
      <c r="C12" s="4" t="n">
        <v>18750000</v>
      </c>
    </row>
    <row r="13" spans="1:3">
      <c r="A13" s="3" t="s">
        <v>66</v>
      </c>
      <c r="B13" s="4" t="n">
        <v>2454520</v>
      </c>
      <c r="C13" s="4" t="n">
        <v>2455179</v>
      </c>
    </row>
    <row r="14" spans="1:3">
      <c r="A14" s="3" t="s">
        <v>67</v>
      </c>
      <c r="B14" s="4" t="n">
        <v>2454520</v>
      </c>
      <c r="C14" s="4" t="n">
        <v>2455179</v>
      </c>
    </row>
    <row r="15" spans="1:3">
      <c r="A15" s="3" t="s">
        <v>32</v>
      </c>
    </row>
    <row r="16" spans="1:3">
      <c r="A16" s="3" t="s">
        <v>64</v>
      </c>
      <c r="B16" s="7" t="n">
        <v>0.01</v>
      </c>
      <c r="C16" s="7" t="n">
        <v>0.01</v>
      </c>
    </row>
    <row r="17" spans="1:3">
      <c r="A17" s="3" t="s">
        <v>65</v>
      </c>
      <c r="B17" s="4" t="n">
        <v>500000000</v>
      </c>
      <c r="C17" s="4" t="n">
        <v>500000000</v>
      </c>
    </row>
    <row r="18" spans="1:3">
      <c r="A18" s="3" t="s">
        <v>66</v>
      </c>
      <c r="B18" s="4" t="n">
        <v>152591939</v>
      </c>
      <c r="C18" s="4" t="n">
        <v>152563229</v>
      </c>
    </row>
    <row r="19" spans="1:3">
      <c r="A19" s="3" t="s">
        <v>67</v>
      </c>
      <c r="B19" s="4" t="n">
        <v>152591939</v>
      </c>
      <c r="C19" s="4" t="n">
        <v>152563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21"/>
    <col customWidth="1" max="5" min="5" width="21"/>
    <col customWidth="1" max="6" min="6" width="13"/>
  </cols>
  <sheetData>
    <row r="1" spans="1:6">
      <c r="A1" s="1" t="s">
        <v>249</v>
      </c>
      <c r="B1" s="2" t="s">
        <v>250</v>
      </c>
      <c r="C1" s="2" t="s">
        <v>251</v>
      </c>
      <c r="D1" s="2" t="s">
        <v>252</v>
      </c>
      <c r="E1" s="2" t="s">
        <v>253</v>
      </c>
      <c r="F1" s="2" t="s">
        <v>254</v>
      </c>
    </row>
    <row r="2" spans="1:6">
      <c r="A2" s="3" t="s">
        <v>255</v>
      </c>
      <c r="C2" s="8" t="n">
        <v>0.25</v>
      </c>
    </row>
    <row r="3" spans="1:6">
      <c r="A3" s="3" t="s">
        <v>256</v>
      </c>
    </row>
    <row r="4" spans="1:6">
      <c r="A4" s="3" t="s">
        <v>257</v>
      </c>
      <c r="F4" s="3" t="s">
        <v>258</v>
      </c>
    </row>
    <row r="5" spans="1:6">
      <c r="A5" s="3" t="s">
        <v>259</v>
      </c>
    </row>
    <row r="6" spans="1:6">
      <c r="A6" s="3" t="s">
        <v>260</v>
      </c>
      <c r="D6" s="9" t="n">
        <v>3.5</v>
      </c>
      <c r="E6" s="9" t="n">
        <v>3.2</v>
      </c>
    </row>
    <row r="7" spans="1:6">
      <c r="A7" s="3" t="s">
        <v>32</v>
      </c>
    </row>
    <row r="8" spans="1:6">
      <c r="A8" s="3" t="s">
        <v>261</v>
      </c>
      <c r="B8" s="8"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1"/>
    <col customWidth="1" max="3" min="3" width="18"/>
  </cols>
  <sheetData>
    <row r="1" spans="1:3">
      <c r="A1" s="1" t="s">
        <v>262</v>
      </c>
      <c r="B1" s="2" t="s">
        <v>263</v>
      </c>
      <c r="C1" s="2" t="s">
        <v>264</v>
      </c>
    </row>
    <row r="2" spans="1:3">
      <c r="A2" s="6" t="s">
        <v>265</v>
      </c>
    </row>
    <row r="3" spans="1:3">
      <c r="A3" s="3" t="s">
        <v>266</v>
      </c>
      <c r="C3" s="4" t="n">
        <v>2</v>
      </c>
    </row>
    <row r="4" spans="1:3">
      <c r="A4" s="3" t="s">
        <v>267</v>
      </c>
    </row>
    <row r="5" spans="1:3">
      <c r="A5" s="6" t="s">
        <v>265</v>
      </c>
    </row>
    <row r="6" spans="1:3">
      <c r="A6" s="3" t="s">
        <v>257</v>
      </c>
      <c r="B6" s="3" t="s">
        <v>268</v>
      </c>
    </row>
    <row r="7" spans="1:3">
      <c r="A7" s="3" t="s">
        <v>269</v>
      </c>
      <c r="B7" s="9" t="n">
        <v>5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0</v>
      </c>
      <c r="B1" s="2" t="s">
        <v>1</v>
      </c>
    </row>
    <row r="2" spans="1:6">
      <c r="B2" s="2" t="s">
        <v>2</v>
      </c>
      <c r="C2" s="2" t="s">
        <v>34</v>
      </c>
      <c r="D2" s="2" t="s">
        <v>69</v>
      </c>
      <c r="E2" s="2" t="s">
        <v>271</v>
      </c>
      <c r="F2" s="2" t="s">
        <v>272</v>
      </c>
    </row>
    <row r="3" spans="1:6">
      <c r="A3" s="3" t="s">
        <v>273</v>
      </c>
      <c r="B3" s="5" t="n">
        <v>0</v>
      </c>
      <c r="C3" s="5" t="n">
        <v>0</v>
      </c>
    </row>
    <row r="4" spans="1:6">
      <c r="A4" s="3" t="s">
        <v>55</v>
      </c>
      <c r="B4" s="4" t="n">
        <v>2650669000</v>
      </c>
      <c r="C4" s="4" t="n">
        <v>2568764000</v>
      </c>
    </row>
    <row r="5" spans="1:6">
      <c r="A5" s="3" t="s">
        <v>37</v>
      </c>
      <c r="B5" s="4" t="n">
        <v>1471000</v>
      </c>
      <c r="C5" s="4" t="n">
        <v>2797000</v>
      </c>
    </row>
    <row r="6" spans="1:6">
      <c r="A6" s="3" t="s">
        <v>47</v>
      </c>
      <c r="B6" s="4" t="n">
        <v>965829000</v>
      </c>
      <c r="C6" s="4" t="n">
        <v>932593000</v>
      </c>
    </row>
    <row r="7" spans="1:6">
      <c r="A7" s="3" t="s">
        <v>44</v>
      </c>
      <c r="B7" s="4" t="n">
        <v>4691000</v>
      </c>
      <c r="C7" s="5" t="n">
        <v>5168000</v>
      </c>
    </row>
    <row r="8" spans="1:6">
      <c r="A8" s="3" t="s">
        <v>274</v>
      </c>
      <c r="B8" s="4" t="n">
        <v>4300000</v>
      </c>
      <c r="E8" s="5" t="n">
        <v>4500000</v>
      </c>
    </row>
    <row r="9" spans="1:6">
      <c r="A9" s="3" t="s">
        <v>275</v>
      </c>
      <c r="B9" s="4" t="n">
        <v>1900000</v>
      </c>
      <c r="E9" s="4" t="n">
        <v>2300000</v>
      </c>
    </row>
    <row r="10" spans="1:6">
      <c r="A10" s="3" t="s">
        <v>276</v>
      </c>
      <c r="B10" s="4" t="n">
        <v>6200000</v>
      </c>
      <c r="E10" s="4" t="n">
        <v>6800000</v>
      </c>
    </row>
    <row r="11" spans="1:6">
      <c r="A11" s="3" t="s">
        <v>277</v>
      </c>
      <c r="B11" s="5" t="n">
        <v>4200000</v>
      </c>
    </row>
    <row r="12" spans="1:6">
      <c r="A12" s="3" t="s">
        <v>278</v>
      </c>
      <c r="B12" s="3" t="s">
        <v>279</v>
      </c>
    </row>
    <row r="13" spans="1:6">
      <c r="A13" s="3" t="s">
        <v>280</v>
      </c>
      <c r="B13" s="3" t="s">
        <v>281</v>
      </c>
    </row>
    <row r="14" spans="1:6">
      <c r="A14" s="3" t="s">
        <v>282</v>
      </c>
      <c r="B14" s="5" t="n">
        <v>10729000</v>
      </c>
    </row>
    <row r="15" spans="1:6">
      <c r="A15" s="3" t="s">
        <v>283</v>
      </c>
      <c r="B15" s="4" t="n">
        <v>181325</v>
      </c>
      <c r="C15" s="4" t="n">
        <v>181772</v>
      </c>
      <c r="D15" s="4" t="n">
        <v>152103</v>
      </c>
    </row>
    <row r="16" spans="1:6">
      <c r="A16" s="3" t="s">
        <v>284</v>
      </c>
      <c r="B16" s="4" t="n">
        <v>1264</v>
      </c>
      <c r="C16" s="4" t="n">
        <v>1374</v>
      </c>
      <c r="D16" s="4" t="n">
        <v>749</v>
      </c>
    </row>
    <row r="17" spans="1:6">
      <c r="A17" s="3" t="s">
        <v>285</v>
      </c>
      <c r="B17" s="4" t="n">
        <v>182589</v>
      </c>
      <c r="C17" s="4" t="n">
        <v>183146</v>
      </c>
      <c r="D17" s="4" t="n">
        <v>152852</v>
      </c>
    </row>
    <row r="18" spans="1:6">
      <c r="A18" s="3" t="s">
        <v>286</v>
      </c>
      <c r="B18" s="4" t="n">
        <v>10</v>
      </c>
      <c r="C18" s="4" t="n">
        <v>0</v>
      </c>
      <c r="D18" s="4" t="n">
        <v>17</v>
      </c>
    </row>
    <row r="19" spans="1:6">
      <c r="A19" s="3" t="s">
        <v>287</v>
      </c>
    </row>
    <row r="20" spans="1:6">
      <c r="A20" s="3" t="s">
        <v>282</v>
      </c>
      <c r="C20" s="5" t="n">
        <v>17361000</v>
      </c>
      <c r="F20" s="5" t="n">
        <v>0</v>
      </c>
    </row>
    <row r="21" spans="1:6">
      <c r="A21" s="3" t="s">
        <v>288</v>
      </c>
      <c r="D21" s="5" t="n">
        <v>0</v>
      </c>
    </row>
    <row r="22" spans="1:6">
      <c r="A22" s="3" t="s">
        <v>289</v>
      </c>
    </row>
    <row r="23" spans="1:6">
      <c r="A23" s="3" t="s">
        <v>282</v>
      </c>
      <c r="B23" s="5" t="n">
        <v>1223000</v>
      </c>
    </row>
    <row r="24" spans="1:6">
      <c r="A24" s="3" t="s">
        <v>290</v>
      </c>
    </row>
    <row r="25" spans="1:6">
      <c r="A25" s="3" t="s">
        <v>291</v>
      </c>
      <c r="B25" s="3" t="s">
        <v>292</v>
      </c>
    </row>
    <row r="26" spans="1:6">
      <c r="A26" s="3" t="s">
        <v>293</v>
      </c>
    </row>
    <row r="27" spans="1:6">
      <c r="A27" s="3" t="s">
        <v>291</v>
      </c>
      <c r="B27" s="3" t="s">
        <v>294</v>
      </c>
    </row>
    <row r="28" spans="1:6">
      <c r="A28" s="3" t="s">
        <v>295</v>
      </c>
    </row>
    <row r="29" spans="1:6">
      <c r="A29" s="3" t="s">
        <v>55</v>
      </c>
      <c r="E29" s="4" t="n">
        <v>1200000</v>
      </c>
    </row>
    <row r="30" spans="1:6">
      <c r="A30" s="3" t="s">
        <v>37</v>
      </c>
      <c r="E30" s="4" t="n">
        <v>300000</v>
      </c>
    </row>
    <row r="31" spans="1:6">
      <c r="A31" s="3" t="s">
        <v>47</v>
      </c>
      <c r="E31" s="4" t="n">
        <v>400000</v>
      </c>
    </row>
    <row r="32" spans="1:6">
      <c r="A32" s="3" t="s">
        <v>44</v>
      </c>
      <c r="E32" s="5" t="n">
        <v>-1300000</v>
      </c>
    </row>
    <row r="33" spans="1:6">
      <c r="A33" s="3" t="s">
        <v>296</v>
      </c>
    </row>
    <row r="34" spans="1:6">
      <c r="A34" s="3" t="s">
        <v>297</v>
      </c>
      <c r="B34" s="3" t="s">
        <v>298</v>
      </c>
      <c r="C34" s="3" t="s">
        <v>299</v>
      </c>
      <c r="D34" s="3" t="s">
        <v>29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00</v>
      </c>
      <c r="B1" s="2" t="s">
        <v>301</v>
      </c>
      <c r="C1" s="2" t="s">
        <v>302</v>
      </c>
      <c r="D1" s="2" t="s">
        <v>2</v>
      </c>
      <c r="E1" s="2" t="s">
        <v>34</v>
      </c>
      <c r="F1" s="2" t="s">
        <v>69</v>
      </c>
    </row>
    <row r="2" spans="1:6">
      <c r="A2" s="3" t="s">
        <v>303</v>
      </c>
    </row>
    <row r="3" spans="1:6">
      <c r="A3" s="6" t="s">
        <v>159</v>
      </c>
    </row>
    <row r="4" spans="1:6">
      <c r="A4" s="3" t="s">
        <v>304</v>
      </c>
      <c r="D4" s="5" t="n">
        <v>67329000</v>
      </c>
      <c r="E4" s="5" t="n">
        <v>76304000</v>
      </c>
    </row>
    <row r="5" spans="1:6">
      <c r="A5" s="3" t="s">
        <v>305</v>
      </c>
    </row>
    <row r="6" spans="1:6">
      <c r="A6" s="6" t="s">
        <v>159</v>
      </c>
    </row>
    <row r="7" spans="1:6">
      <c r="A7" s="3" t="s">
        <v>304</v>
      </c>
      <c r="D7" s="5" t="n">
        <v>67329000</v>
      </c>
      <c r="E7" s="5" t="n">
        <v>76304000</v>
      </c>
    </row>
    <row r="8" spans="1:6">
      <c r="A8" s="3" t="s">
        <v>306</v>
      </c>
    </row>
    <row r="9" spans="1:6">
      <c r="A9" s="6" t="s">
        <v>159</v>
      </c>
    </row>
    <row r="10" spans="1:6">
      <c r="A10" s="3" t="s">
        <v>307</v>
      </c>
      <c r="B10" s="4" t="n">
        <v>527156</v>
      </c>
      <c r="D10" s="4" t="n">
        <v>0</v>
      </c>
      <c r="E10" s="4" t="n">
        <v>0</v>
      </c>
      <c r="F10" s="4" t="n">
        <v>704908</v>
      </c>
    </row>
    <row r="11" spans="1:6">
      <c r="A11" s="3" t="s">
        <v>308</v>
      </c>
      <c r="B11" s="5" t="n">
        <v>47700000</v>
      </c>
      <c r="D11" s="5" t="n">
        <v>142800000</v>
      </c>
      <c r="E11" s="5" t="n">
        <v>149400000</v>
      </c>
      <c r="F11" s="5" t="n">
        <v>47900000</v>
      </c>
    </row>
    <row r="12" spans="1:6">
      <c r="A12" s="3" t="s">
        <v>309</v>
      </c>
      <c r="C12" s="5" t="n">
        <v>50000000</v>
      </c>
      <c r="D12" s="5" t="n">
        <v>146500000</v>
      </c>
      <c r="E12" s="5" t="n">
        <v>155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0</v>
      </c>
      <c r="B1" s="2" t="s">
        <v>1</v>
      </c>
    </row>
    <row r="2" spans="1:4">
      <c r="B2" s="2" t="s">
        <v>2</v>
      </c>
      <c r="C2" s="2" t="s">
        <v>34</v>
      </c>
      <c r="D2" s="2" t="s">
        <v>69</v>
      </c>
    </row>
    <row r="3" spans="1:4">
      <c r="A3" s="6" t="s">
        <v>310</v>
      </c>
    </row>
    <row r="4" spans="1:4">
      <c r="A4" s="3" t="s">
        <v>311</v>
      </c>
      <c r="B4" s="5" t="n">
        <v>3659000</v>
      </c>
      <c r="C4" s="5" t="n">
        <v>3098000</v>
      </c>
      <c r="D4" s="5" t="n">
        <v>94122000</v>
      </c>
    </row>
    <row r="5" spans="1:4">
      <c r="A5" s="3" t="s">
        <v>312</v>
      </c>
    </row>
    <row r="6" spans="1:4">
      <c r="A6" s="6" t="s">
        <v>310</v>
      </c>
    </row>
    <row r="7" spans="1:4">
      <c r="A7" s="3" t="s">
        <v>311</v>
      </c>
      <c r="B7" s="5" t="n">
        <v>3659000</v>
      </c>
      <c r="C7" s="5" t="n">
        <v>3098000</v>
      </c>
      <c r="D7" s="4" t="n">
        <v>1132000</v>
      </c>
    </row>
    <row r="8" spans="1:4">
      <c r="A8" s="3" t="s">
        <v>313</v>
      </c>
    </row>
    <row r="9" spans="1:4">
      <c r="A9" s="6" t="s">
        <v>310</v>
      </c>
    </row>
    <row r="10" spans="1:4">
      <c r="A10" s="3" t="s">
        <v>311</v>
      </c>
      <c r="D10" s="5" t="n">
        <v>9299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69</v>
      </c>
      <c r="D2" s="2" t="s">
        <v>34</v>
      </c>
    </row>
    <row r="3" spans="1:4">
      <c r="A3" s="6" t="s">
        <v>315</v>
      </c>
    </row>
    <row r="4" spans="1:4">
      <c r="A4" s="3" t="s">
        <v>316</v>
      </c>
      <c r="C4" s="5" t="n">
        <v>5000000</v>
      </c>
    </row>
    <row r="5" spans="1:4">
      <c r="A5" s="3" t="s">
        <v>256</v>
      </c>
    </row>
    <row r="6" spans="1:4">
      <c r="A6" s="6" t="s">
        <v>315</v>
      </c>
    </row>
    <row r="7" spans="1:4">
      <c r="A7" s="3" t="s">
        <v>317</v>
      </c>
      <c r="B7" s="5" t="n">
        <v>3298000</v>
      </c>
      <c r="D7" s="5" t="n">
        <v>2975000</v>
      </c>
    </row>
    <row r="8" spans="1:4">
      <c r="A8" s="3" t="s">
        <v>318</v>
      </c>
    </row>
    <row r="9" spans="1:4">
      <c r="A9" s="6" t="s">
        <v>315</v>
      </c>
    </row>
    <row r="10" spans="1:4">
      <c r="A10" s="3" t="s">
        <v>319</v>
      </c>
      <c r="B10" s="3" t="s">
        <v>320</v>
      </c>
    </row>
    <row r="11" spans="1:4">
      <c r="A11" s="3" t="s">
        <v>321</v>
      </c>
      <c r="B11" s="3" t="s">
        <v>322</v>
      </c>
    </row>
    <row r="12" spans="1:4">
      <c r="A12" s="3" t="s">
        <v>323</v>
      </c>
    </row>
    <row r="13" spans="1:4">
      <c r="A13" s="6" t="s">
        <v>315</v>
      </c>
    </row>
    <row r="14" spans="1:4">
      <c r="A14" s="3" t="s">
        <v>324</v>
      </c>
      <c r="B14" s="3" t="s">
        <v>258</v>
      </c>
    </row>
    <row r="15" spans="1:4">
      <c r="A15" s="3" t="s">
        <v>325</v>
      </c>
      <c r="B15" s="3" t="s">
        <v>326</v>
      </c>
    </row>
    <row r="16" spans="1:4">
      <c r="A16" s="3" t="s">
        <v>327</v>
      </c>
    </row>
    <row r="17" spans="1:4">
      <c r="A17" s="6" t="s">
        <v>315</v>
      </c>
    </row>
    <row r="18" spans="1:4">
      <c r="A18" s="3" t="s">
        <v>325</v>
      </c>
      <c r="B18" s="3" t="s">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4</v>
      </c>
      <c r="B1" s="2" t="s">
        <v>1</v>
      </c>
    </row>
    <row r="2" spans="1:6">
      <c r="B2" s="2" t="s">
        <v>2</v>
      </c>
      <c r="C2" s="2" t="s">
        <v>34</v>
      </c>
      <c r="D2" s="2" t="s">
        <v>69</v>
      </c>
      <c r="E2" s="2" t="s">
        <v>271</v>
      </c>
      <c r="F2" s="2" t="s">
        <v>272</v>
      </c>
    </row>
    <row r="3" spans="1:6">
      <c r="A3" s="6" t="s">
        <v>315</v>
      </c>
    </row>
    <row r="4" spans="1:6">
      <c r="A4" s="3" t="s">
        <v>328</v>
      </c>
      <c r="B4" s="5" t="n">
        <v>12004376</v>
      </c>
      <c r="C4" s="5" t="n">
        <v>11835613</v>
      </c>
    </row>
    <row r="5" spans="1:6">
      <c r="A5" s="6" t="s">
        <v>329</v>
      </c>
    </row>
    <row r="6" spans="1:6">
      <c r="A6" s="3" t="s">
        <v>330</v>
      </c>
      <c r="B6" s="4" t="n">
        <v>166146</v>
      </c>
      <c r="C6" s="4" t="n">
        <v>2508991</v>
      </c>
      <c r="D6" s="5" t="n">
        <v>641544</v>
      </c>
    </row>
    <row r="7" spans="1:6">
      <c r="A7" s="3" t="s">
        <v>83</v>
      </c>
      <c r="B7" s="4" t="n">
        <v>-43575</v>
      </c>
      <c r="C7" s="4" t="n">
        <v>-17872</v>
      </c>
      <c r="D7" s="4" t="n">
        <v>770766</v>
      </c>
    </row>
    <row r="8" spans="1:6">
      <c r="A8" s="3" t="s">
        <v>40</v>
      </c>
      <c r="B8" s="4" t="n">
        <v>9487</v>
      </c>
      <c r="C8" s="4" t="n">
        <v>12122</v>
      </c>
    </row>
    <row r="9" spans="1:6">
      <c r="A9" s="3" t="s">
        <v>43</v>
      </c>
      <c r="B9" s="4" t="n">
        <v>3504</v>
      </c>
      <c r="C9" s="4" t="n">
        <v>5381</v>
      </c>
    </row>
    <row r="10" spans="1:6">
      <c r="A10" s="3" t="s">
        <v>47</v>
      </c>
      <c r="B10" s="4" t="n">
        <v>965829</v>
      </c>
      <c r="C10" s="4" t="n">
        <v>932593</v>
      </c>
    </row>
    <row r="11" spans="1:6">
      <c r="A11" s="3" t="s">
        <v>56</v>
      </c>
      <c r="B11" s="4" t="n">
        <v>10598618</v>
      </c>
      <c r="C11" s="4" t="n">
        <v>10486901</v>
      </c>
      <c r="D11" s="4" t="n">
        <v>8473092</v>
      </c>
      <c r="F11" s="5" t="n">
        <v>3148219</v>
      </c>
    </row>
    <row r="12" spans="1:6">
      <c r="A12" s="3" t="s">
        <v>256</v>
      </c>
    </row>
    <row r="13" spans="1:6">
      <c r="A13" s="6" t="s">
        <v>315</v>
      </c>
    </row>
    <row r="14" spans="1:6">
      <c r="A14" s="3" t="s">
        <v>328</v>
      </c>
      <c r="B14" s="4" t="n">
        <v>12004000</v>
      </c>
    </row>
    <row r="15" spans="1:6">
      <c r="A15" s="3" t="s">
        <v>331</v>
      </c>
      <c r="B15" s="5" t="n">
        <v>15409000</v>
      </c>
    </row>
    <row r="16" spans="1:6">
      <c r="A16" s="3" t="s">
        <v>332</v>
      </c>
      <c r="B16" s="3" t="s">
        <v>333</v>
      </c>
    </row>
    <row r="17" spans="1:6">
      <c r="A17" s="3" t="s">
        <v>334</v>
      </c>
      <c r="B17" s="5" t="n">
        <v>172</v>
      </c>
      <c r="C17" s="4" t="n">
        <v>768</v>
      </c>
      <c r="D17" s="4" t="n">
        <v>811</v>
      </c>
    </row>
    <row r="18" spans="1:6">
      <c r="A18" s="3" t="s">
        <v>335</v>
      </c>
      <c r="B18" s="4" t="n">
        <v>200</v>
      </c>
      <c r="C18" s="4" t="n">
        <v>1200</v>
      </c>
      <c r="D18" s="4" t="n">
        <v>1300</v>
      </c>
    </row>
    <row r="19" spans="1:6">
      <c r="A19" s="6" t="s">
        <v>329</v>
      </c>
    </row>
    <row r="20" spans="1:6">
      <c r="A20" s="3" t="s">
        <v>336</v>
      </c>
      <c r="B20" s="4" t="n">
        <v>328000</v>
      </c>
      <c r="C20" s="4" t="n">
        <v>361000</v>
      </c>
    </row>
    <row r="21" spans="1:6">
      <c r="A21" s="3" t="s">
        <v>337</v>
      </c>
      <c r="B21" s="4" t="n">
        <v>721000</v>
      </c>
      <c r="C21" s="4" t="n">
        <v>689000</v>
      </c>
    </row>
    <row r="22" spans="1:6">
      <c r="A22" s="3" t="s">
        <v>338</v>
      </c>
      <c r="B22" s="4" t="n">
        <v>1821000</v>
      </c>
      <c r="C22" s="4" t="n">
        <v>1670000</v>
      </c>
    </row>
    <row r="23" spans="1:6">
      <c r="A23" s="3" t="s">
        <v>339</v>
      </c>
      <c r="B23" s="4" t="n">
        <v>29000</v>
      </c>
      <c r="C23" s="4" t="n">
        <v>29000</v>
      </c>
    </row>
    <row r="24" spans="1:6">
      <c r="A24" s="3" t="s">
        <v>340</v>
      </c>
      <c r="B24" s="4" t="n">
        <v>1202000</v>
      </c>
      <c r="C24" s="4" t="n">
        <v>986000</v>
      </c>
    </row>
    <row r="25" spans="1:6">
      <c r="A25" s="3" t="s">
        <v>46</v>
      </c>
      <c r="B25" s="4" t="n">
        <v>-105000</v>
      </c>
      <c r="C25" s="4" t="n">
        <v>-98000</v>
      </c>
    </row>
    <row r="26" spans="1:6">
      <c r="A26" s="3" t="s">
        <v>341</v>
      </c>
      <c r="B26" s="4" t="n">
        <v>-698000</v>
      </c>
      <c r="C26" s="4" t="n">
        <v>-662000</v>
      </c>
    </row>
    <row r="27" spans="1:6">
      <c r="A27" s="3" t="s">
        <v>139</v>
      </c>
      <c r="B27" s="4" t="n">
        <v>3298000</v>
      </c>
      <c r="C27" s="4" t="n">
        <v>2975000</v>
      </c>
    </row>
    <row r="28" spans="1:6">
      <c r="A28" s="3" t="s">
        <v>330</v>
      </c>
      <c r="B28" s="4" t="n">
        <v>166000</v>
      </c>
      <c r="C28" s="4" t="n">
        <v>2509000</v>
      </c>
      <c r="D28" s="4" t="n">
        <v>642000</v>
      </c>
    </row>
    <row r="29" spans="1:6">
      <c r="A29" s="3" t="s">
        <v>342</v>
      </c>
      <c r="B29" s="4" t="n">
        <v>119000</v>
      </c>
      <c r="C29" s="4" t="n">
        <v>277000</v>
      </c>
      <c r="D29" s="4" t="n">
        <v>42000</v>
      </c>
    </row>
    <row r="30" spans="1:6">
      <c r="A30" s="3" t="s">
        <v>83</v>
      </c>
      <c r="B30" s="5" t="n">
        <v>-44000</v>
      </c>
      <c r="C30" s="5" t="n">
        <v>-18000</v>
      </c>
      <c r="D30" s="5" t="n">
        <v>771000</v>
      </c>
    </row>
    <row r="31" spans="1:6">
      <c r="A31" s="3" t="s">
        <v>343</v>
      </c>
    </row>
    <row r="32" spans="1:6">
      <c r="A32" s="6" t="s">
        <v>329</v>
      </c>
    </row>
    <row r="33" spans="1:6">
      <c r="A33" s="3" t="s">
        <v>344</v>
      </c>
      <c r="B33" s="3" t="s">
        <v>345</v>
      </c>
    </row>
    <row r="34" spans="1:6">
      <c r="A34" s="3" t="s">
        <v>346</v>
      </c>
    </row>
    <row r="35" spans="1:6">
      <c r="A35" s="6" t="s">
        <v>329</v>
      </c>
    </row>
    <row r="36" spans="1:6">
      <c r="A36" s="3" t="s">
        <v>347</v>
      </c>
      <c r="B36" s="3" t="s">
        <v>348</v>
      </c>
    </row>
    <row r="37" spans="1:6">
      <c r="A37" s="3" t="s">
        <v>349</v>
      </c>
    </row>
    <row r="38" spans="1:6">
      <c r="A38" s="6" t="s">
        <v>329</v>
      </c>
    </row>
    <row r="39" spans="1:6">
      <c r="A39" s="3" t="s">
        <v>56</v>
      </c>
      <c r="B39" s="5" t="n">
        <v>31000</v>
      </c>
    </row>
    <row r="40" spans="1:6">
      <c r="A40" s="3" t="s">
        <v>295</v>
      </c>
    </row>
    <row r="41" spans="1:6">
      <c r="A41" s="6" t="s">
        <v>329</v>
      </c>
    </row>
    <row r="42" spans="1:6">
      <c r="A42" s="3" t="s">
        <v>47</v>
      </c>
      <c r="E42" s="5" t="n">
        <v>400</v>
      </c>
    </row>
    <row r="43" spans="1:6">
      <c r="A43" s="3" t="s">
        <v>350</v>
      </c>
    </row>
    <row r="44" spans="1:6">
      <c r="A44" s="6" t="s">
        <v>329</v>
      </c>
    </row>
    <row r="45" spans="1:6">
      <c r="A45" s="3" t="s">
        <v>40</v>
      </c>
      <c r="E45" s="4" t="n">
        <v>120000</v>
      </c>
    </row>
    <row r="46" spans="1:6">
      <c r="A46" s="3" t="s">
        <v>43</v>
      </c>
      <c r="E46" s="4" t="n">
        <v>71000</v>
      </c>
    </row>
    <row r="47" spans="1:6">
      <c r="A47" s="3" t="s">
        <v>47</v>
      </c>
      <c r="E47" s="4" t="n">
        <v>11000</v>
      </c>
    </row>
    <row r="48" spans="1:6">
      <c r="A48" s="3" t="s">
        <v>56</v>
      </c>
      <c r="E48" s="5" t="n">
        <v>3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4</v>
      </c>
      <c r="D2" s="2" t="s">
        <v>69</v>
      </c>
    </row>
    <row r="3" spans="1:4">
      <c r="A3" s="6" t="s">
        <v>352</v>
      </c>
    </row>
    <row r="4" spans="1:4">
      <c r="A4" s="3" t="s">
        <v>353</v>
      </c>
      <c r="B4" s="5" t="n">
        <v>2944</v>
      </c>
      <c r="C4" s="5" t="n">
        <v>2555</v>
      </c>
    </row>
    <row r="5" spans="1:4">
      <c r="A5" s="3" t="s">
        <v>354</v>
      </c>
      <c r="B5" s="4" t="n">
        <v>35126</v>
      </c>
      <c r="C5" s="4" t="n">
        <v>33888</v>
      </c>
    </row>
    <row r="6" spans="1:4">
      <c r="A6" s="3" t="s">
        <v>340</v>
      </c>
      <c r="B6" s="4" t="n">
        <v>29554</v>
      </c>
      <c r="C6" s="4" t="n">
        <v>29554</v>
      </c>
    </row>
    <row r="7" spans="1:4">
      <c r="A7" s="3" t="s">
        <v>355</v>
      </c>
      <c r="B7" s="4" t="n">
        <v>76884</v>
      </c>
      <c r="C7" s="4" t="n">
        <v>79270</v>
      </c>
    </row>
    <row r="8" spans="1:4">
      <c r="A8" s="3" t="s">
        <v>40</v>
      </c>
      <c r="B8" s="4" t="n">
        <v>1622</v>
      </c>
      <c r="C8" s="4" t="n">
        <v>1356</v>
      </c>
    </row>
    <row r="9" spans="1:4">
      <c r="A9" s="3" t="s">
        <v>41</v>
      </c>
      <c r="B9" s="4" t="n">
        <v>146130</v>
      </c>
      <c r="C9" s="4" t="n">
        <v>146623</v>
      </c>
    </row>
    <row r="10" spans="1:4">
      <c r="A10" s="3" t="s">
        <v>356</v>
      </c>
      <c r="B10" s="4" t="n">
        <v>12095</v>
      </c>
      <c r="C10" s="4" t="n">
        <v>11090</v>
      </c>
    </row>
    <row r="11" spans="1:4">
      <c r="A11" s="3" t="s">
        <v>357</v>
      </c>
      <c r="B11" s="4" t="n">
        <v>17389</v>
      </c>
      <c r="C11" s="4" t="n">
        <v>17314</v>
      </c>
    </row>
    <row r="12" spans="1:4">
      <c r="A12" s="3" t="s">
        <v>358</v>
      </c>
      <c r="B12" s="4" t="n">
        <v>69537</v>
      </c>
      <c r="C12" s="4" t="n">
        <v>68186</v>
      </c>
    </row>
    <row r="13" spans="1:4">
      <c r="A13" s="3" t="s">
        <v>48</v>
      </c>
      <c r="B13" s="4" t="n">
        <v>2837</v>
      </c>
      <c r="C13" s="4" t="n">
        <v>2502</v>
      </c>
    </row>
    <row r="14" spans="1:4">
      <c r="A14" s="3" t="s">
        <v>50</v>
      </c>
      <c r="B14" s="4" t="n">
        <v>44272</v>
      </c>
      <c r="C14" s="4" t="n">
        <v>47531</v>
      </c>
    </row>
    <row r="15" spans="1:4">
      <c r="A15" s="3" t="s">
        <v>359</v>
      </c>
      <c r="B15" s="4" t="n">
        <v>146130</v>
      </c>
      <c r="C15" s="4" t="n">
        <v>146623</v>
      </c>
    </row>
    <row r="16" spans="1:4">
      <c r="A16" s="6" t="s">
        <v>360</v>
      </c>
    </row>
    <row r="17" spans="1:4">
      <c r="A17" s="3" t="s">
        <v>71</v>
      </c>
      <c r="B17" s="4" t="n">
        <v>43634</v>
      </c>
      <c r="C17" s="4" t="n">
        <v>41581</v>
      </c>
      <c r="D17" s="5" t="n">
        <v>29003</v>
      </c>
    </row>
    <row r="18" spans="1:4">
      <c r="A18" s="3" t="s">
        <v>72</v>
      </c>
      <c r="B18" s="4" t="n">
        <v>-27860</v>
      </c>
      <c r="C18" s="4" t="n">
        <v>-26541</v>
      </c>
      <c r="D18" s="4" t="n">
        <v>-18655</v>
      </c>
    </row>
    <row r="19" spans="1:4">
      <c r="A19" s="3" t="s">
        <v>76</v>
      </c>
      <c r="B19" s="4" t="n">
        <v>-10318</v>
      </c>
      <c r="C19" s="4" t="n">
        <v>-10588</v>
      </c>
      <c r="D19" s="4" t="n">
        <v>-6907</v>
      </c>
    </row>
    <row r="20" spans="1:4">
      <c r="A20" s="3" t="s">
        <v>361</v>
      </c>
      <c r="B20" s="4" t="n">
        <v>-235</v>
      </c>
      <c r="C20" s="4" t="n">
        <v>-346</v>
      </c>
      <c r="D20" s="4" t="n">
        <v>-985</v>
      </c>
    </row>
    <row r="21" spans="1:4">
      <c r="A21" s="3" t="s">
        <v>77</v>
      </c>
      <c r="B21" s="4" t="n">
        <v>-38413</v>
      </c>
      <c r="C21" s="4" t="n">
        <v>-37475</v>
      </c>
      <c r="D21" s="4" t="n">
        <v>-26547</v>
      </c>
    </row>
    <row r="22" spans="1:4">
      <c r="A22" s="3" t="s">
        <v>362</v>
      </c>
      <c r="B22" s="4" t="n">
        <v>5221</v>
      </c>
      <c r="C22" s="4" t="n">
        <v>4106</v>
      </c>
      <c r="D22" s="4" t="n">
        <v>2456</v>
      </c>
    </row>
    <row r="23" spans="1:4">
      <c r="A23" s="3" t="s">
        <v>363</v>
      </c>
      <c r="B23" s="4" t="n">
        <v>-3540</v>
      </c>
      <c r="C23" s="4" t="n">
        <v>-3090</v>
      </c>
      <c r="D23" s="4" t="n">
        <v>-2499</v>
      </c>
    </row>
    <row r="24" spans="1:4">
      <c r="A24" s="3" t="s">
        <v>364</v>
      </c>
      <c r="C24" s="4" t="n">
        <v>-40</v>
      </c>
      <c r="D24" s="4" t="n">
        <v>-111</v>
      </c>
    </row>
    <row r="25" spans="1:4">
      <c r="A25" s="3" t="s">
        <v>365</v>
      </c>
      <c r="B25" s="4" t="n">
        <v>5</v>
      </c>
      <c r="C25" s="4" t="n">
        <v>52</v>
      </c>
      <c r="D25" s="4" t="n">
        <v>974</v>
      </c>
    </row>
    <row r="26" spans="1:4">
      <c r="A26" s="3" t="s">
        <v>366</v>
      </c>
      <c r="B26" s="4" t="n">
        <v>-180</v>
      </c>
      <c r="C26" s="4" t="n">
        <v>9087</v>
      </c>
      <c r="D26" s="4" t="n">
        <v>2925</v>
      </c>
    </row>
    <row r="27" spans="1:4">
      <c r="A27" s="3" t="s">
        <v>367</v>
      </c>
      <c r="B27" s="4" t="n">
        <v>1506</v>
      </c>
      <c r="C27" s="4" t="n">
        <v>10115</v>
      </c>
      <c r="D27" s="4" t="n">
        <v>3745</v>
      </c>
    </row>
    <row r="28" spans="1:4">
      <c r="A28" s="3" t="s">
        <v>368</v>
      </c>
      <c r="B28" s="4" t="n">
        <v>-276</v>
      </c>
      <c r="C28" s="4" t="n">
        <v>-220</v>
      </c>
      <c r="D28" s="4" t="n">
        <v>-223</v>
      </c>
    </row>
    <row r="29" spans="1:4">
      <c r="A29" s="3" t="s">
        <v>369</v>
      </c>
      <c r="B29" s="5" t="n">
        <v>1230</v>
      </c>
      <c r="C29" s="5" t="n">
        <v>9895</v>
      </c>
      <c r="D29" s="5" t="n">
        <v>352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2"/>
    <col customWidth="1" max="2" min="2" width="21"/>
    <col customWidth="1" max="3" min="3" width="18"/>
    <col customWidth="1" max="4" min="4" width="21"/>
    <col customWidth="1" max="5" min="5" width="18"/>
    <col customWidth="1" max="6" min="6" width="27"/>
    <col customWidth="1" max="7" min="7" width="21"/>
    <col customWidth="1" max="8" min="8" width="21"/>
  </cols>
  <sheetData>
    <row r="1" spans="1:8">
      <c r="A1" s="1" t="s">
        <v>370</v>
      </c>
      <c r="B1" s="2" t="s">
        <v>371</v>
      </c>
      <c r="C1" s="2" t="s">
        <v>372</v>
      </c>
      <c r="D1" s="2" t="s">
        <v>373</v>
      </c>
      <c r="E1" s="2" t="s">
        <v>374</v>
      </c>
      <c r="F1" s="2" t="s">
        <v>375</v>
      </c>
      <c r="G1" s="2" t="s">
        <v>253</v>
      </c>
      <c r="H1" s="2" t="s">
        <v>376</v>
      </c>
    </row>
    <row r="2" spans="1:8">
      <c r="A2" s="6" t="s">
        <v>377</v>
      </c>
    </row>
    <row r="3" spans="1:8">
      <c r="A3" s="3" t="s">
        <v>378</v>
      </c>
      <c r="F3" s="5" t="n">
        <v>522928</v>
      </c>
      <c r="G3" s="5" t="n">
        <v>497370</v>
      </c>
    </row>
    <row r="4" spans="1:8">
      <c r="A4" s="3" t="s">
        <v>379</v>
      </c>
      <c r="F4" s="5" t="n">
        <v>133000</v>
      </c>
      <c r="G4" s="4" t="n">
        <v>600000</v>
      </c>
    </row>
    <row r="5" spans="1:8">
      <c r="A5" s="3" t="s">
        <v>380</v>
      </c>
    </row>
    <row r="6" spans="1:8">
      <c r="A6" s="6" t="s">
        <v>377</v>
      </c>
    </row>
    <row r="7" spans="1:8">
      <c r="A7" s="3" t="s">
        <v>381</v>
      </c>
      <c r="F7" s="3" t="s">
        <v>382</v>
      </c>
    </row>
    <row r="8" spans="1:8">
      <c r="A8" s="3" t="s">
        <v>383</v>
      </c>
    </row>
    <row r="9" spans="1:8">
      <c r="A9" s="6" t="s">
        <v>377</v>
      </c>
    </row>
    <row r="10" spans="1:8">
      <c r="A10" s="3" t="s">
        <v>384</v>
      </c>
      <c r="F10" s="10" t="n">
        <v>6.8</v>
      </c>
    </row>
    <row r="11" spans="1:8">
      <c r="A11" s="3" t="s">
        <v>385</v>
      </c>
      <c r="F11" s="5" t="n">
        <v>1900000</v>
      </c>
    </row>
    <row r="12" spans="1:8">
      <c r="A12" s="3" t="s">
        <v>386</v>
      </c>
    </row>
    <row r="13" spans="1:8">
      <c r="A13" s="6" t="s">
        <v>377</v>
      </c>
    </row>
    <row r="14" spans="1:8">
      <c r="A14" s="3" t="s">
        <v>387</v>
      </c>
      <c r="E14" s="3" t="s">
        <v>388</v>
      </c>
    </row>
    <row r="15" spans="1:8">
      <c r="A15" s="3" t="s">
        <v>389</v>
      </c>
      <c r="E15" s="3" t="s">
        <v>390</v>
      </c>
    </row>
    <row r="16" spans="1:8">
      <c r="A16" s="3" t="s">
        <v>391</v>
      </c>
    </row>
    <row r="17" spans="1:8">
      <c r="A17" s="6" t="s">
        <v>377</v>
      </c>
    </row>
    <row r="18" spans="1:8">
      <c r="A18" s="3" t="s">
        <v>392</v>
      </c>
      <c r="H18" s="5" t="n">
        <v>25000</v>
      </c>
    </row>
    <row r="19" spans="1:8">
      <c r="A19" s="3" t="s">
        <v>393</v>
      </c>
      <c r="F19" s="4" t="n">
        <v>525000</v>
      </c>
      <c r="G19" s="5" t="n">
        <v>500000</v>
      </c>
    </row>
    <row r="20" spans="1:8">
      <c r="A20" s="3" t="s">
        <v>394</v>
      </c>
      <c r="B20" s="5" t="n">
        <v>1000000</v>
      </c>
    </row>
    <row r="21" spans="1:8">
      <c r="A21" s="3" t="s">
        <v>395</v>
      </c>
      <c r="B21" s="5" t="n">
        <v>1000000</v>
      </c>
    </row>
    <row r="22" spans="1:8">
      <c r="A22" s="3" t="s">
        <v>396</v>
      </c>
      <c r="F22" s="5" t="n">
        <v>475000</v>
      </c>
    </row>
    <row r="23" spans="1:8">
      <c r="A23" s="3" t="s">
        <v>389</v>
      </c>
      <c r="B23" s="3" t="s">
        <v>397</v>
      </c>
    </row>
    <row r="24" spans="1:8">
      <c r="A24" s="3" t="s">
        <v>398</v>
      </c>
    </row>
    <row r="25" spans="1:8">
      <c r="A25" s="6" t="s">
        <v>377</v>
      </c>
    </row>
    <row r="26" spans="1:8">
      <c r="A26" s="3" t="s">
        <v>399</v>
      </c>
      <c r="B26" s="3" t="s">
        <v>400</v>
      </c>
    </row>
    <row r="27" spans="1:8">
      <c r="A27" s="3" t="s">
        <v>389</v>
      </c>
      <c r="B27" s="3" t="s">
        <v>401</v>
      </c>
    </row>
    <row r="28" spans="1:8">
      <c r="A28" s="3" t="s">
        <v>402</v>
      </c>
    </row>
    <row r="29" spans="1:8">
      <c r="A29" s="6" t="s">
        <v>377</v>
      </c>
    </row>
    <row r="30" spans="1:8">
      <c r="A30" s="3" t="s">
        <v>399</v>
      </c>
      <c r="B30" s="3" t="s">
        <v>403</v>
      </c>
    </row>
    <row r="31" spans="1:8">
      <c r="A31" s="3" t="s">
        <v>389</v>
      </c>
      <c r="B31" s="3" t="s">
        <v>404</v>
      </c>
    </row>
    <row r="32" spans="1:8">
      <c r="A32" s="3" t="s">
        <v>405</v>
      </c>
    </row>
    <row r="33" spans="1:8">
      <c r="A33" s="6" t="s">
        <v>377</v>
      </c>
    </row>
    <row r="34" spans="1:8">
      <c r="A34" s="3" t="s">
        <v>389</v>
      </c>
      <c r="B34" s="3" t="s">
        <v>397</v>
      </c>
    </row>
    <row r="35" spans="1:8">
      <c r="A35" s="3" t="s">
        <v>406</v>
      </c>
    </row>
    <row r="36" spans="1:8">
      <c r="A36" s="6" t="s">
        <v>377</v>
      </c>
    </row>
    <row r="37" spans="1:8">
      <c r="A37" s="3" t="s">
        <v>399</v>
      </c>
      <c r="E37" s="3" t="s">
        <v>403</v>
      </c>
    </row>
    <row r="38" spans="1:8">
      <c r="A38" s="3" t="s">
        <v>407</v>
      </c>
    </row>
    <row r="39" spans="1:8">
      <c r="A39" s="6" t="s">
        <v>377</v>
      </c>
    </row>
    <row r="40" spans="1:8">
      <c r="A40" s="3" t="s">
        <v>408</v>
      </c>
      <c r="C40" s="4" t="n">
        <v>2</v>
      </c>
    </row>
    <row r="41" spans="1:8">
      <c r="A41" s="3" t="s">
        <v>379</v>
      </c>
      <c r="D41" s="5" t="n">
        <v>400000</v>
      </c>
    </row>
    <row r="42" spans="1:8">
      <c r="A42" s="3" t="s">
        <v>409</v>
      </c>
    </row>
    <row r="43" spans="1:8">
      <c r="A43" s="6" t="s">
        <v>377</v>
      </c>
    </row>
    <row r="44" spans="1:8">
      <c r="A44" s="3" t="s">
        <v>379</v>
      </c>
      <c r="D44" s="5" t="n">
        <v>200000</v>
      </c>
    </row>
    <row r="45" spans="1:8">
      <c r="A45" s="3" t="s">
        <v>410</v>
      </c>
    </row>
    <row r="46" spans="1:8">
      <c r="A46" s="6" t="s">
        <v>377</v>
      </c>
    </row>
    <row r="47" spans="1:8">
      <c r="A47" s="3" t="s">
        <v>399</v>
      </c>
      <c r="E47" s="3" t="s">
        <v>400</v>
      </c>
    </row>
    <row r="48" spans="1:8">
      <c r="A48" s="3" t="s">
        <v>411</v>
      </c>
    </row>
    <row r="49" spans="1:8">
      <c r="A49" s="6" t="s">
        <v>377</v>
      </c>
    </row>
    <row r="50" spans="1:8">
      <c r="A50" s="3" t="s">
        <v>387</v>
      </c>
      <c r="E50" s="3" t="s">
        <v>397</v>
      </c>
    </row>
    <row r="51" spans="1:8">
      <c r="A51" s="3" t="s">
        <v>389</v>
      </c>
      <c r="E51" s="3" t="s">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4</v>
      </c>
      <c r="D2" s="2" t="s">
        <v>69</v>
      </c>
    </row>
    <row r="3" spans="1:4">
      <c r="A3" s="6" t="s">
        <v>414</v>
      </c>
    </row>
    <row r="4" spans="1:4">
      <c r="A4" s="3" t="s">
        <v>415</v>
      </c>
      <c r="C4" s="5" t="n">
        <v>-11</v>
      </c>
      <c r="D4" s="5" t="n">
        <v>1556</v>
      </c>
    </row>
    <row r="5" spans="1:4">
      <c r="A5" s="3" t="s">
        <v>416</v>
      </c>
      <c r="B5" s="5" t="n">
        <v>-355</v>
      </c>
      <c r="C5" s="4" t="n">
        <v>-84</v>
      </c>
      <c r="D5" s="4" t="n">
        <v>853</v>
      </c>
    </row>
    <row r="6" spans="1:4">
      <c r="A6" s="3" t="s">
        <v>417</v>
      </c>
      <c r="B6" s="4" t="n">
        <v>-355</v>
      </c>
      <c r="C6" s="4" t="n">
        <v>-95</v>
      </c>
      <c r="D6" s="4" t="n">
        <v>2409</v>
      </c>
    </row>
    <row r="7" spans="1:4">
      <c r="A7" s="6" t="s">
        <v>418</v>
      </c>
    </row>
    <row r="8" spans="1:4">
      <c r="A8" s="3" t="s">
        <v>415</v>
      </c>
      <c r="B8" s="4" t="n">
        <v>-17501</v>
      </c>
      <c r="C8" s="4" t="n">
        <v>-301837</v>
      </c>
      <c r="D8" s="4" t="n">
        <v>-493890</v>
      </c>
    </row>
    <row r="9" spans="1:4">
      <c r="A9" s="3" t="s">
        <v>416</v>
      </c>
      <c r="B9" s="4" t="n">
        <v>-4068</v>
      </c>
      <c r="C9" s="4" t="n">
        <v>-115001</v>
      </c>
      <c r="D9" s="4" t="n">
        <v>-66888</v>
      </c>
    </row>
    <row r="10" spans="1:4">
      <c r="A10" s="3" t="s">
        <v>419</v>
      </c>
      <c r="B10" s="4" t="n">
        <v>-21569</v>
      </c>
      <c r="C10" s="4" t="n">
        <v>-416838</v>
      </c>
      <c r="D10" s="4" t="n">
        <v>-560778</v>
      </c>
    </row>
    <row r="11" spans="1:4">
      <c r="A11" s="3" t="s">
        <v>87</v>
      </c>
      <c r="B11" s="5" t="n">
        <v>-21924</v>
      </c>
      <c r="C11" s="5" t="n">
        <v>-416933</v>
      </c>
      <c r="D11" s="5" t="n">
        <v>-558369</v>
      </c>
    </row>
    <row r="12" spans="1:4">
      <c r="A12" s="6" t="s">
        <v>420</v>
      </c>
    </row>
    <row r="13" spans="1:4">
      <c r="A13" s="3" t="s">
        <v>421</v>
      </c>
      <c r="B13" s="3" t="s">
        <v>422</v>
      </c>
      <c r="C13" s="3" t="s">
        <v>423</v>
      </c>
      <c r="D13" s="3" t="s">
        <v>423</v>
      </c>
    </row>
    <row r="14" spans="1:4">
      <c r="A14" s="3" t="s">
        <v>424</v>
      </c>
      <c r="B14" s="5" t="n">
        <v>-19294</v>
      </c>
      <c r="C14" s="5" t="n">
        <v>-857710</v>
      </c>
      <c r="D14" s="5" t="n">
        <v>-516485</v>
      </c>
    </row>
    <row r="15" spans="1:4">
      <c r="A15" s="3" t="s">
        <v>425</v>
      </c>
      <c r="B15" s="4" t="n">
        <v>-3831</v>
      </c>
      <c r="C15" s="4" t="n">
        <v>-74805</v>
      </c>
      <c r="D15" s="4" t="n">
        <v>-42995</v>
      </c>
    </row>
    <row r="16" spans="1:4">
      <c r="A16" s="3" t="s">
        <v>426</v>
      </c>
      <c r="D16" s="4" t="n">
        <v>-1180</v>
      </c>
    </row>
    <row r="17" spans="1:4">
      <c r="A17" s="3" t="s">
        <v>427</v>
      </c>
      <c r="B17" s="4" t="n">
        <v>380</v>
      </c>
      <c r="C17" s="4" t="n">
        <v>-1208</v>
      </c>
      <c r="D17" s="4" t="n">
        <v>683</v>
      </c>
    </row>
    <row r="18" spans="1:4">
      <c r="A18" s="3" t="s">
        <v>428</v>
      </c>
      <c r="D18" s="4" t="n">
        <v>931</v>
      </c>
    </row>
    <row r="19" spans="1:4">
      <c r="A19" s="3" t="s">
        <v>429</v>
      </c>
      <c r="B19" s="4" t="n">
        <v>-27</v>
      </c>
      <c r="D19" s="4" t="n">
        <v>45</v>
      </c>
    </row>
    <row r="20" spans="1:4">
      <c r="A20" s="3" t="s">
        <v>430</v>
      </c>
      <c r="C20" s="4" t="n">
        <v>515773</v>
      </c>
    </row>
    <row r="21" spans="1:4">
      <c r="A21" s="3" t="s">
        <v>431</v>
      </c>
      <c r="B21" s="4" t="n">
        <v>768</v>
      </c>
      <c r="C21" s="4" t="n">
        <v>1084</v>
      </c>
      <c r="D21" s="4" t="n">
        <v>396</v>
      </c>
    </row>
    <row r="22" spans="1:4">
      <c r="A22" s="3" t="s">
        <v>93</v>
      </c>
      <c r="B22" s="4" t="n">
        <v>80</v>
      </c>
      <c r="C22" s="4" t="n">
        <v>-67</v>
      </c>
      <c r="D22" s="4" t="n">
        <v>236</v>
      </c>
    </row>
    <row r="23" spans="1:4">
      <c r="A23" s="3" t="s">
        <v>87</v>
      </c>
      <c r="B23" s="4" t="n">
        <v>-21924</v>
      </c>
      <c r="C23" s="4" t="n">
        <v>-416933</v>
      </c>
      <c r="D23" s="4" t="n">
        <v>-558369</v>
      </c>
    </row>
    <row r="24" spans="1:4">
      <c r="A24" s="3" t="s">
        <v>432</v>
      </c>
      <c r="B24" s="4" t="n">
        <v>-400</v>
      </c>
    </row>
    <row r="25" spans="1:4">
      <c r="A25" s="6" t="s">
        <v>433</v>
      </c>
    </row>
    <row r="26" spans="1:4">
      <c r="A26" s="3" t="s">
        <v>434</v>
      </c>
      <c r="B26" s="4" t="n">
        <v>56056</v>
      </c>
      <c r="D26" s="4" t="n">
        <v>49555</v>
      </c>
    </row>
    <row r="27" spans="1:4">
      <c r="A27" s="3" t="s">
        <v>435</v>
      </c>
      <c r="B27" s="4" t="n">
        <v>5571</v>
      </c>
      <c r="D27" s="4" t="n">
        <v>4275</v>
      </c>
    </row>
    <row r="28" spans="1:4">
      <c r="A28" s="3" t="s">
        <v>276</v>
      </c>
      <c r="B28" s="4" t="n">
        <v>1430</v>
      </c>
      <c r="D28" s="4" t="n">
        <v>1805</v>
      </c>
    </row>
    <row r="29" spans="1:4">
      <c r="A29" s="3" t="s">
        <v>93</v>
      </c>
      <c r="B29" s="4" t="n">
        <v>44</v>
      </c>
      <c r="D29" s="4" t="n">
        <v>64</v>
      </c>
    </row>
    <row r="30" spans="1:4">
      <c r="A30" s="3" t="s">
        <v>436</v>
      </c>
      <c r="B30" s="4" t="n">
        <v>63101</v>
      </c>
      <c r="D30" s="4" t="n">
        <v>55699</v>
      </c>
    </row>
    <row r="31" spans="1:4">
      <c r="A31" s="3" t="s">
        <v>437</v>
      </c>
      <c r="B31" s="4" t="n">
        <v>-7773</v>
      </c>
      <c r="D31" s="4" t="n">
        <v>-8153</v>
      </c>
    </row>
    <row r="32" spans="1:4">
      <c r="A32" s="3" t="s">
        <v>438</v>
      </c>
      <c r="B32" s="4" t="n">
        <v>55328</v>
      </c>
      <c r="D32" s="4" t="n">
        <v>47546</v>
      </c>
    </row>
    <row r="33" spans="1:4">
      <c r="A33" s="6" t="s">
        <v>439</v>
      </c>
    </row>
    <row r="34" spans="1:4">
      <c r="A34" s="3" t="s">
        <v>440</v>
      </c>
      <c r="B34" s="4" t="n">
        <v>-1020869</v>
      </c>
      <c r="D34" s="4" t="n">
        <v>-979522</v>
      </c>
    </row>
    <row r="35" spans="1:4">
      <c r="A35" s="3" t="s">
        <v>441</v>
      </c>
      <c r="B35" s="4" t="n">
        <v>-261</v>
      </c>
      <c r="D35" s="4" t="n">
        <v>-617</v>
      </c>
    </row>
    <row r="36" spans="1:4">
      <c r="A36" s="3" t="s">
        <v>93</v>
      </c>
      <c r="B36" s="4" t="n">
        <v>-27</v>
      </c>
    </row>
    <row r="37" spans="1:4">
      <c r="A37" s="3" t="s">
        <v>442</v>
      </c>
      <c r="B37" s="4" t="n">
        <v>-1021157</v>
      </c>
      <c r="D37" s="4" t="n">
        <v>-980139</v>
      </c>
    </row>
    <row r="38" spans="1:4">
      <c r="A38" s="3" t="s">
        <v>443</v>
      </c>
      <c r="B38" s="4" t="n">
        <v>-965829</v>
      </c>
      <c r="D38" s="4" t="n">
        <v>-932593</v>
      </c>
    </row>
    <row r="39" spans="1:4">
      <c r="A39" s="3" t="s">
        <v>444</v>
      </c>
    </row>
    <row r="40" spans="1:4">
      <c r="A40" s="6" t="s">
        <v>418</v>
      </c>
    </row>
    <row r="41" spans="1:4">
      <c r="A41" s="3" t="s">
        <v>419</v>
      </c>
      <c r="B41" s="5" t="n">
        <v>-21569</v>
      </c>
      <c r="C41" s="5" t="n">
        <v>-416838</v>
      </c>
      <c r="D41" s="5" t="n">
        <v>-5607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4</v>
      </c>
      <c r="D2" s="2" t="s">
        <v>69</v>
      </c>
    </row>
    <row r="3" spans="1:4">
      <c r="A3" s="6" t="s">
        <v>70</v>
      </c>
    </row>
    <row r="4" spans="1:4">
      <c r="A4" s="3" t="s">
        <v>71</v>
      </c>
      <c r="B4" s="5" t="n">
        <v>22256</v>
      </c>
      <c r="C4" s="5" t="n">
        <v>13092</v>
      </c>
      <c r="D4" s="5" t="n">
        <v>30586</v>
      </c>
    </row>
    <row r="5" spans="1:4">
      <c r="A5" s="6" t="s">
        <v>72</v>
      </c>
    </row>
    <row r="6" spans="1:4">
      <c r="A6" s="3" t="s">
        <v>73</v>
      </c>
      <c r="B6" s="4" t="n">
        <v>2038</v>
      </c>
      <c r="C6" s="4" t="n">
        <v>2582</v>
      </c>
      <c r="D6" s="4" t="n">
        <v>2798</v>
      </c>
    </row>
    <row r="7" spans="1:4">
      <c r="A7" s="3" t="s">
        <v>74</v>
      </c>
      <c r="B7" s="4" t="n">
        <v>23497</v>
      </c>
      <c r="C7" s="4" t="n">
        <v>24065</v>
      </c>
      <c r="D7" s="4" t="n">
        <v>34703</v>
      </c>
    </row>
    <row r="8" spans="1:4">
      <c r="A8" s="3" t="s">
        <v>75</v>
      </c>
      <c r="B8" s="4" t="n">
        <v>5956</v>
      </c>
      <c r="C8" s="4" t="n">
        <v>8153</v>
      </c>
      <c r="D8" s="4" t="n">
        <v>10240</v>
      </c>
    </row>
    <row r="9" spans="1:4">
      <c r="A9" s="3" t="s">
        <v>76</v>
      </c>
      <c r="B9" s="4" t="n">
        <v>2779</v>
      </c>
      <c r="C9" s="4" t="n">
        <v>3770</v>
      </c>
      <c r="D9" s="4" t="n">
        <v>4005</v>
      </c>
    </row>
    <row r="10" spans="1:4">
      <c r="A10" s="3" t="s">
        <v>77</v>
      </c>
      <c r="B10" s="4" t="n">
        <v>34270</v>
      </c>
      <c r="C10" s="4" t="n">
        <v>38570</v>
      </c>
      <c r="D10" s="4" t="n">
        <v>51746</v>
      </c>
    </row>
    <row r="11" spans="1:4">
      <c r="A11" s="3" t="s">
        <v>78</v>
      </c>
      <c r="B11" s="4" t="n">
        <v>-12014</v>
      </c>
      <c r="C11" s="4" t="n">
        <v>-25478</v>
      </c>
      <c r="D11" s="4" t="n">
        <v>-21160</v>
      </c>
    </row>
    <row r="12" spans="1:4">
      <c r="A12" s="6" t="s">
        <v>79</v>
      </c>
    </row>
    <row r="13" spans="1:4">
      <c r="A13" s="3" t="s">
        <v>80</v>
      </c>
      <c r="B13" s="4" t="n">
        <v>-23302</v>
      </c>
      <c r="C13" s="4" t="n">
        <v>-19570</v>
      </c>
      <c r="D13" s="4" t="n">
        <v>-14956</v>
      </c>
    </row>
    <row r="14" spans="1:4">
      <c r="A14" s="3" t="s">
        <v>81</v>
      </c>
      <c r="B14" s="4" t="n">
        <v>881</v>
      </c>
      <c r="C14" s="4" t="n">
        <v>1449</v>
      </c>
      <c r="D14" s="4" t="n">
        <v>5020</v>
      </c>
    </row>
    <row r="15" spans="1:4">
      <c r="A15" s="3" t="s">
        <v>82</v>
      </c>
      <c r="B15" s="4" t="n">
        <v>166146</v>
      </c>
      <c r="C15" s="4" t="n">
        <v>2508991</v>
      </c>
      <c r="D15" s="4" t="n">
        <v>641544</v>
      </c>
    </row>
    <row r="16" spans="1:4">
      <c r="A16" s="3" t="s">
        <v>83</v>
      </c>
      <c r="B16" s="4" t="n">
        <v>-43575</v>
      </c>
      <c r="C16" s="4" t="n">
        <v>-17872</v>
      </c>
      <c r="D16" s="4" t="n">
        <v>770766</v>
      </c>
    </row>
    <row r="17" spans="1:4">
      <c r="A17" s="3" t="s">
        <v>84</v>
      </c>
      <c r="B17" s="4" t="n">
        <v>3659</v>
      </c>
      <c r="C17" s="4" t="n">
        <v>3098</v>
      </c>
      <c r="D17" s="4" t="n">
        <v>94122</v>
      </c>
    </row>
    <row r="18" spans="1:4">
      <c r="A18" s="3" t="s">
        <v>85</v>
      </c>
      <c r="B18" s="4" t="n">
        <v>82</v>
      </c>
      <c r="C18" s="4" t="n">
        <v>-18</v>
      </c>
      <c r="D18" s="4" t="n">
        <v>336</v>
      </c>
    </row>
    <row r="19" spans="1:4">
      <c r="A19" s="3" t="s">
        <v>86</v>
      </c>
      <c r="B19" s="4" t="n">
        <v>91877</v>
      </c>
      <c r="C19" s="4" t="n">
        <v>2450600</v>
      </c>
      <c r="D19" s="4" t="n">
        <v>1475672</v>
      </c>
    </row>
    <row r="20" spans="1:4">
      <c r="A20" s="3" t="s">
        <v>87</v>
      </c>
      <c r="B20" s="4" t="n">
        <v>-21924</v>
      </c>
      <c r="C20" s="4" t="n">
        <v>-416933</v>
      </c>
      <c r="D20" s="4" t="n">
        <v>-558369</v>
      </c>
    </row>
    <row r="21" spans="1:4">
      <c r="A21" s="3" t="s">
        <v>88</v>
      </c>
      <c r="B21" s="5" t="n">
        <v>69953</v>
      </c>
      <c r="C21" s="5" t="n">
        <v>2033667</v>
      </c>
      <c r="D21" s="5" t="n">
        <v>917303</v>
      </c>
    </row>
    <row r="22" spans="1:4">
      <c r="A22" s="3" t="s">
        <v>89</v>
      </c>
      <c r="B22" s="7" t="n">
        <v>0.39</v>
      </c>
      <c r="C22" s="7" t="n">
        <v>11.19</v>
      </c>
      <c r="D22" s="7" t="n">
        <v>6.03</v>
      </c>
    </row>
    <row r="23" spans="1:4">
      <c r="A23" s="3" t="s">
        <v>90</v>
      </c>
      <c r="B23" s="7" t="n">
        <v>0.38</v>
      </c>
      <c r="C23" s="7" t="n">
        <v>11.1</v>
      </c>
      <c r="D23" s="5" t="n">
        <v>6</v>
      </c>
    </row>
    <row r="24" spans="1:4">
      <c r="A24" s="3" t="s">
        <v>91</v>
      </c>
    </row>
    <row r="25" spans="1:4">
      <c r="A25" s="6" t="s">
        <v>70</v>
      </c>
    </row>
    <row r="26" spans="1:4">
      <c r="A26" s="3" t="s">
        <v>71</v>
      </c>
      <c r="B26" s="5" t="n">
        <v>22256</v>
      </c>
      <c r="C26" s="5" t="n">
        <v>12320</v>
      </c>
      <c r="D26" s="5" t="n">
        <v>28597</v>
      </c>
    </row>
    <row r="27" spans="1:4">
      <c r="A27" s="3" t="s">
        <v>92</v>
      </c>
    </row>
    <row r="28" spans="1:4">
      <c r="A28" s="6" t="s">
        <v>70</v>
      </c>
    </row>
    <row r="29" spans="1:4">
      <c r="A29" s="3" t="s">
        <v>71</v>
      </c>
      <c r="C29" s="5" t="n">
        <v>772</v>
      </c>
      <c r="D29" s="4" t="n">
        <v>1858</v>
      </c>
    </row>
    <row r="30" spans="1:4">
      <c r="A30" s="3" t="s">
        <v>93</v>
      </c>
    </row>
    <row r="31" spans="1:4">
      <c r="A31" s="6" t="s">
        <v>70</v>
      </c>
    </row>
    <row r="32" spans="1:4">
      <c r="A32" s="3" t="s">
        <v>71</v>
      </c>
      <c r="D32" s="5" t="n">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252</v>
      </c>
    </row>
    <row r="2" spans="1:2">
      <c r="A2" s="6" t="s">
        <v>164</v>
      </c>
    </row>
    <row r="3" spans="1:2">
      <c r="A3" s="3" t="s">
        <v>446</v>
      </c>
      <c r="B3" s="9" t="n">
        <v>56.1</v>
      </c>
    </row>
    <row r="4" spans="1:2">
      <c r="A4" s="3" t="s">
        <v>447</v>
      </c>
      <c r="B4" s="10" t="n">
        <v>6.7</v>
      </c>
    </row>
    <row r="5" spans="1:2">
      <c r="A5" s="3" t="s">
        <v>448</v>
      </c>
      <c r="B5" s="9" t="n">
        <v>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30"/>
    <col customWidth="1" max="6" min="6" width="20"/>
    <col customWidth="1" max="7" min="7" width="24"/>
    <col customWidth="1" max="8" min="8" width="20"/>
    <col customWidth="1" max="9" min="9" width="14"/>
    <col customWidth="1" max="10" min="10" width="19"/>
    <col customWidth="1" max="11" min="11" width="53"/>
    <col customWidth="1" max="12" min="12" width="37"/>
    <col customWidth="1" max="13" min="13" width="27"/>
  </cols>
  <sheetData>
    <row r="1" spans="1:13">
      <c r="A1" s="1" t="s">
        <v>449</v>
      </c>
      <c r="B1" s="2" t="s">
        <v>450</v>
      </c>
      <c r="C1" s="2" t="s">
        <v>451</v>
      </c>
      <c r="D1" s="2" t="s">
        <v>452</v>
      </c>
      <c r="E1" s="2" t="s">
        <v>453</v>
      </c>
      <c r="F1" s="2" t="s">
        <v>454</v>
      </c>
      <c r="G1" s="2" t="s">
        <v>455</v>
      </c>
      <c r="H1" s="2" t="s">
        <v>456</v>
      </c>
      <c r="I1" s="2" t="s">
        <v>251</v>
      </c>
      <c r="J1" s="2" t="s">
        <v>457</v>
      </c>
      <c r="K1" s="2" t="s">
        <v>458</v>
      </c>
      <c r="L1" s="2" t="s">
        <v>459</v>
      </c>
      <c r="M1" s="2" t="s">
        <v>460</v>
      </c>
    </row>
    <row r="2" spans="1:13">
      <c r="A2" s="3" t="s">
        <v>255</v>
      </c>
      <c r="I2" s="8" t="n">
        <v>0.25</v>
      </c>
    </row>
    <row r="3" spans="1:13">
      <c r="A3" s="3" t="s">
        <v>461</v>
      </c>
      <c r="H3" s="4" t="n">
        <v>85761332</v>
      </c>
    </row>
    <row r="4" spans="1:13">
      <c r="A4" s="3" t="s">
        <v>462</v>
      </c>
    </row>
    <row r="5" spans="1:13">
      <c r="A5" s="3" t="s">
        <v>463</v>
      </c>
      <c r="J5" s="4" t="n">
        <v>42700000</v>
      </c>
    </row>
    <row r="6" spans="1:13">
      <c r="A6" s="3" t="s">
        <v>464</v>
      </c>
      <c r="M6" s="3" t="s">
        <v>465</v>
      </c>
    </row>
    <row r="7" spans="1:13">
      <c r="A7" s="3" t="s">
        <v>29</v>
      </c>
    </row>
    <row r="8" spans="1:13">
      <c r="A8" s="3" t="s">
        <v>466</v>
      </c>
      <c r="K8" s="7" t="n">
        <v>0.01</v>
      </c>
      <c r="L8" s="7" t="n">
        <v>0.01</v>
      </c>
    </row>
    <row r="9" spans="1:13">
      <c r="A9" s="3" t="s">
        <v>467</v>
      </c>
      <c r="K9" s="4" t="n">
        <v>1</v>
      </c>
    </row>
    <row r="10" spans="1:13">
      <c r="A10" s="3" t="s">
        <v>468</v>
      </c>
      <c r="K10" s="4" t="n">
        <v>393000</v>
      </c>
    </row>
    <row r="11" spans="1:13">
      <c r="A11" s="3" t="s">
        <v>31</v>
      </c>
    </row>
    <row r="12" spans="1:13">
      <c r="A12" s="3" t="s">
        <v>466</v>
      </c>
      <c r="K12" s="7" t="n">
        <v>0.01</v>
      </c>
      <c r="L12" s="8" t="n">
        <v>0.01</v>
      </c>
    </row>
    <row r="13" spans="1:13">
      <c r="A13" s="3" t="s">
        <v>467</v>
      </c>
      <c r="K13" s="4" t="n">
        <v>10</v>
      </c>
    </row>
    <row r="14" spans="1:13">
      <c r="A14" s="3" t="s">
        <v>469</v>
      </c>
      <c r="K14" s="4" t="n">
        <v>1</v>
      </c>
    </row>
    <row r="15" spans="1:13">
      <c r="A15" s="3" t="s">
        <v>32</v>
      </c>
    </row>
    <row r="16" spans="1:13">
      <c r="A16" s="3" t="s">
        <v>470</v>
      </c>
      <c r="G16" s="8" t="n">
        <v>0.2</v>
      </c>
    </row>
    <row r="17" spans="1:13">
      <c r="A17" s="3" t="s">
        <v>471</v>
      </c>
      <c r="E17" s="5" t="n">
        <v>4400</v>
      </c>
    </row>
    <row r="18" spans="1:13">
      <c r="A18" s="3" t="s">
        <v>461</v>
      </c>
      <c r="B18" s="4" t="n">
        <v>78300000</v>
      </c>
      <c r="F18" s="4" t="n">
        <v>17277224</v>
      </c>
    </row>
    <row r="19" spans="1:13">
      <c r="A19" s="3" t="s">
        <v>466</v>
      </c>
      <c r="E19" s="7" t="n">
        <v>0.01</v>
      </c>
      <c r="K19" s="7" t="n">
        <v>0.01</v>
      </c>
      <c r="L19" s="7" t="n">
        <v>0.01</v>
      </c>
    </row>
    <row r="20" spans="1:13">
      <c r="A20" s="3" t="s">
        <v>472</v>
      </c>
      <c r="E20" s="7" t="n">
        <v>56.23</v>
      </c>
      <c r="G20" s="7" t="n">
        <v>40.36</v>
      </c>
    </row>
    <row r="21" spans="1:13">
      <c r="A21" s="3" t="s">
        <v>473</v>
      </c>
      <c r="G21" s="3" t="s">
        <v>474</v>
      </c>
    </row>
    <row r="22" spans="1:13">
      <c r="A22" s="3" t="s">
        <v>475</v>
      </c>
      <c r="G22" s="3" t="s">
        <v>476</v>
      </c>
    </row>
    <row r="23" spans="1:13">
      <c r="A23" s="3" t="s">
        <v>467</v>
      </c>
      <c r="K23" s="4" t="n">
        <v>0</v>
      </c>
    </row>
    <row r="24" spans="1:13">
      <c r="A24" s="3" t="s">
        <v>468</v>
      </c>
      <c r="K24" s="4" t="n">
        <v>2400000</v>
      </c>
    </row>
    <row r="25" spans="1:13">
      <c r="A25" s="3" t="s">
        <v>477</v>
      </c>
    </row>
    <row r="26" spans="1:13">
      <c r="A26" s="3" t="s">
        <v>307</v>
      </c>
      <c r="C26" s="4" t="n">
        <v>527156</v>
      </c>
      <c r="K26" s="4" t="n">
        <v>0</v>
      </c>
      <c r="L26" s="4" t="n">
        <v>0</v>
      </c>
      <c r="M26" s="4" t="n">
        <v>704908</v>
      </c>
    </row>
    <row r="27" spans="1:13">
      <c r="A27" s="3" t="s">
        <v>478</v>
      </c>
      <c r="K27" s="8" t="n">
        <v>90.54000000000001</v>
      </c>
    </row>
    <row r="28" spans="1:13">
      <c r="A28" s="3" t="s">
        <v>479</v>
      </c>
      <c r="C28" s="9" t="n">
        <v>47.7</v>
      </c>
      <c r="K28" s="9" t="n">
        <v>142.8</v>
      </c>
      <c r="L28" s="9" t="n">
        <v>149.4</v>
      </c>
      <c r="M28" s="9" t="n">
        <v>47.9</v>
      </c>
    </row>
    <row r="29" spans="1:13">
      <c r="A29" s="3" t="s">
        <v>480</v>
      </c>
      <c r="D29" s="5" t="n">
        <v>50</v>
      </c>
      <c r="K29" s="9" t="n">
        <v>146.5</v>
      </c>
      <c r="L29" s="9" t="n">
        <v>1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1</v>
      </c>
      <c r="B1" s="2" t="s">
        <v>2</v>
      </c>
      <c r="C1" s="2" t="s">
        <v>2</v>
      </c>
      <c r="D1" s="2" t="s">
        <v>34</v>
      </c>
      <c r="E1" s="2" t="s">
        <v>69</v>
      </c>
    </row>
    <row r="2" spans="1:5">
      <c r="A2" s="6" t="s">
        <v>482</v>
      </c>
    </row>
    <row r="3" spans="1:5">
      <c r="A3" s="3" t="s">
        <v>105</v>
      </c>
      <c r="C3" s="5" t="n">
        <v>5707</v>
      </c>
      <c r="D3" s="5" t="n">
        <v>5292</v>
      </c>
      <c r="E3" s="5" t="n">
        <v>5713</v>
      </c>
    </row>
    <row r="4" spans="1:5">
      <c r="A4" s="3" t="s">
        <v>483</v>
      </c>
    </row>
    <row r="5" spans="1:5">
      <c r="A5" s="6" t="s">
        <v>482</v>
      </c>
    </row>
    <row r="6" spans="1:5">
      <c r="A6" s="3" t="s">
        <v>105</v>
      </c>
      <c r="C6" s="4" t="n">
        <v>4</v>
      </c>
      <c r="D6" s="4" t="n">
        <v>-2</v>
      </c>
    </row>
    <row r="7" spans="1:5">
      <c r="A7" s="3" t="s">
        <v>484</v>
      </c>
    </row>
    <row r="8" spans="1:5">
      <c r="A8" s="6" t="s">
        <v>482</v>
      </c>
    </row>
    <row r="9" spans="1:5">
      <c r="A9" s="3" t="s">
        <v>105</v>
      </c>
      <c r="C9" s="4" t="n">
        <v>5599</v>
      </c>
      <c r="D9" s="4" t="n">
        <v>5114</v>
      </c>
      <c r="E9" s="4" t="n">
        <v>5555</v>
      </c>
    </row>
    <row r="10" spans="1:5">
      <c r="A10" s="3" t="s">
        <v>485</v>
      </c>
    </row>
    <row r="11" spans="1:5">
      <c r="A11" s="6" t="s">
        <v>482</v>
      </c>
    </row>
    <row r="12" spans="1:5">
      <c r="A12" s="3" t="s">
        <v>105</v>
      </c>
      <c r="C12" s="5" t="n">
        <v>104</v>
      </c>
      <c r="D12" s="5" t="n">
        <v>180</v>
      </c>
      <c r="E12" s="5" t="n">
        <v>158</v>
      </c>
    </row>
    <row r="13" spans="1:5">
      <c r="A13" s="3" t="s">
        <v>29</v>
      </c>
    </row>
    <row r="14" spans="1:5">
      <c r="A14" s="6" t="s">
        <v>486</v>
      </c>
    </row>
    <row r="15" spans="1:5">
      <c r="A15" s="3" t="s">
        <v>468</v>
      </c>
      <c r="B15" s="4" t="n">
        <v>393000</v>
      </c>
      <c r="C15" s="4" t="n">
        <v>393000</v>
      </c>
    </row>
    <row r="16" spans="1:5">
      <c r="A16" s="3" t="s">
        <v>32</v>
      </c>
    </row>
    <row r="17" spans="1:5">
      <c r="A17" s="6" t="s">
        <v>486</v>
      </c>
    </row>
    <row r="18" spans="1:5">
      <c r="A18" s="3" t="s">
        <v>468</v>
      </c>
      <c r="B18" s="4" t="n">
        <v>2400000</v>
      </c>
      <c r="C18" s="4" t="n">
        <v>2400000</v>
      </c>
    </row>
    <row r="19" spans="1:5">
      <c r="A19" s="3" t="s">
        <v>486</v>
      </c>
    </row>
    <row r="20" spans="1:5">
      <c r="A20" s="6" t="s">
        <v>486</v>
      </c>
    </row>
    <row r="21" spans="1:5">
      <c r="A21" s="3" t="s">
        <v>468</v>
      </c>
      <c r="B21" s="4" t="n">
        <v>2700000</v>
      </c>
      <c r="C21" s="4" t="n">
        <v>2700000</v>
      </c>
    </row>
    <row r="22" spans="1:5">
      <c r="A22" s="3" t="s">
        <v>487</v>
      </c>
    </row>
    <row r="23" spans="1:5">
      <c r="A23" s="6" t="s">
        <v>482</v>
      </c>
    </row>
    <row r="24" spans="1:5">
      <c r="A24" s="3" t="s">
        <v>488</v>
      </c>
      <c r="B24" s="4" t="n">
        <v>8400000</v>
      </c>
      <c r="C24" s="4" t="n">
        <v>8400000</v>
      </c>
    </row>
    <row r="25" spans="1:5">
      <c r="A25" s="6" t="s">
        <v>489</v>
      </c>
    </row>
    <row r="26" spans="1:5">
      <c r="A26" s="3" t="s">
        <v>490</v>
      </c>
      <c r="C26" s="3" t="s">
        <v>491</v>
      </c>
      <c r="D26" s="3" t="s">
        <v>491</v>
      </c>
      <c r="E26" s="3" t="s">
        <v>491</v>
      </c>
    </row>
    <row r="27" spans="1:5">
      <c r="A27" s="3" t="s">
        <v>492</v>
      </c>
    </row>
    <row r="28" spans="1:5">
      <c r="A28" s="6" t="s">
        <v>486</v>
      </c>
    </row>
    <row r="29" spans="1:5">
      <c r="A29" s="3" t="s">
        <v>493</v>
      </c>
      <c r="B29" s="5" t="n">
        <v>4800</v>
      </c>
      <c r="C29" s="5" t="n">
        <v>4800</v>
      </c>
    </row>
    <row r="30" spans="1:5">
      <c r="A30" s="3" t="s">
        <v>494</v>
      </c>
      <c r="C30" s="3" t="s">
        <v>292</v>
      </c>
    </row>
    <row r="31" spans="1:5">
      <c r="A31" s="3" t="s">
        <v>495</v>
      </c>
    </row>
    <row r="32" spans="1:5">
      <c r="A32" s="6" t="s">
        <v>486</v>
      </c>
    </row>
    <row r="33" spans="1:5">
      <c r="A33" s="3" t="s">
        <v>496</v>
      </c>
      <c r="C33" s="4" t="n">
        <v>404000</v>
      </c>
    </row>
    <row r="34" spans="1:5">
      <c r="A34" s="3" t="s">
        <v>497</v>
      </c>
      <c r="C34" s="4" t="n">
        <v>-11000</v>
      </c>
    </row>
    <row r="35" spans="1:5">
      <c r="A35" s="3" t="s">
        <v>498</v>
      </c>
      <c r="B35" s="4" t="n">
        <v>393000</v>
      </c>
      <c r="C35" s="4" t="n">
        <v>393000</v>
      </c>
      <c r="D35" s="4" t="n">
        <v>404000</v>
      </c>
    </row>
    <row r="36" spans="1:5">
      <c r="A36" s="3" t="s">
        <v>499</v>
      </c>
      <c r="B36" s="4" t="n">
        <v>393000</v>
      </c>
      <c r="C36" s="4" t="n">
        <v>393000</v>
      </c>
    </row>
    <row r="37" spans="1:5">
      <c r="A37" s="3" t="s">
        <v>500</v>
      </c>
      <c r="C37" s="7" t="n">
        <v>33.16</v>
      </c>
    </row>
    <row r="38" spans="1:5">
      <c r="A38" s="3" t="s">
        <v>501</v>
      </c>
      <c r="C38" s="8" t="n">
        <v>27.75</v>
      </c>
    </row>
    <row r="39" spans="1:5">
      <c r="A39" s="3" t="s">
        <v>502</v>
      </c>
      <c r="B39" s="7" t="n">
        <v>33.31</v>
      </c>
      <c r="C39" s="8" t="n">
        <v>33.31</v>
      </c>
      <c r="D39" s="7" t="n">
        <v>33.16</v>
      </c>
    </row>
    <row r="40" spans="1:5">
      <c r="A40" s="3" t="s">
        <v>503</v>
      </c>
      <c r="B40" s="7" t="n">
        <v>33.28</v>
      </c>
      <c r="C40" s="7" t="n">
        <v>33.28</v>
      </c>
    </row>
    <row r="41" spans="1:5">
      <c r="A41" s="3" t="s">
        <v>504</v>
      </c>
      <c r="B41" s="3" t="s">
        <v>292</v>
      </c>
    </row>
    <row r="42" spans="1:5">
      <c r="A42" s="3" t="s">
        <v>505</v>
      </c>
      <c r="B42" s="3" t="s">
        <v>292</v>
      </c>
    </row>
    <row r="43" spans="1:5">
      <c r="A43" s="3" t="s">
        <v>506</v>
      </c>
      <c r="B43" s="5" t="n">
        <v>15000</v>
      </c>
      <c r="C43" s="5" t="n">
        <v>15000</v>
      </c>
    </row>
    <row r="44" spans="1:5">
      <c r="A44" s="3" t="s">
        <v>507</v>
      </c>
      <c r="B44" s="5" t="n">
        <v>15000</v>
      </c>
      <c r="C44" s="5" t="n">
        <v>15000</v>
      </c>
    </row>
    <row r="45" spans="1:5">
      <c r="A45" s="3" t="s">
        <v>508</v>
      </c>
    </row>
    <row r="46" spans="1:5">
      <c r="A46" s="6" t="s">
        <v>486</v>
      </c>
    </row>
    <row r="47" spans="1:5">
      <c r="A47" s="3" t="s">
        <v>496</v>
      </c>
      <c r="C47" s="4" t="n">
        <v>2388000</v>
      </c>
    </row>
    <row r="48" spans="1:5">
      <c r="A48" s="3" t="s">
        <v>509</v>
      </c>
      <c r="C48" s="4" t="n">
        <v>10000</v>
      </c>
    </row>
    <row r="49" spans="1:5">
      <c r="A49" s="3" t="s">
        <v>497</v>
      </c>
      <c r="C49" s="4" t="n">
        <v>-42000</v>
      </c>
    </row>
    <row r="50" spans="1:5">
      <c r="A50" s="3" t="s">
        <v>498</v>
      </c>
      <c r="B50" s="4" t="n">
        <v>2356000</v>
      </c>
      <c r="C50" s="4" t="n">
        <v>2356000</v>
      </c>
      <c r="D50" s="4" t="n">
        <v>2388000</v>
      </c>
    </row>
    <row r="51" spans="1:5">
      <c r="A51" s="3" t="s">
        <v>499</v>
      </c>
      <c r="B51" s="4" t="n">
        <v>1594000</v>
      </c>
      <c r="C51" s="4" t="n">
        <v>1594000</v>
      </c>
    </row>
    <row r="52" spans="1:5">
      <c r="A52" s="3" t="s">
        <v>500</v>
      </c>
      <c r="C52" s="7" t="n">
        <v>43.35</v>
      </c>
    </row>
    <row r="53" spans="1:5">
      <c r="A53" s="3" t="s">
        <v>510</v>
      </c>
      <c r="C53" s="8" t="n">
        <v>82.45999999999999</v>
      </c>
    </row>
    <row r="54" spans="1:5">
      <c r="A54" s="3" t="s">
        <v>501</v>
      </c>
      <c r="C54" s="8" t="n">
        <v>29.15</v>
      </c>
    </row>
    <row r="55" spans="1:5">
      <c r="A55" s="3" t="s">
        <v>502</v>
      </c>
      <c r="B55" s="7" t="n">
        <v>43.77</v>
      </c>
      <c r="C55" s="8" t="n">
        <v>43.77</v>
      </c>
      <c r="D55" s="7" t="n">
        <v>43.35</v>
      </c>
    </row>
    <row r="56" spans="1:5">
      <c r="A56" s="3" t="s">
        <v>503</v>
      </c>
      <c r="B56" s="7" t="n">
        <v>41.49</v>
      </c>
      <c r="C56" s="7" t="n">
        <v>41.49</v>
      </c>
    </row>
    <row r="57" spans="1:5">
      <c r="A57" s="3" t="s">
        <v>504</v>
      </c>
      <c r="B57" s="3" t="s">
        <v>511</v>
      </c>
    </row>
    <row r="58" spans="1:5">
      <c r="A58" s="3" t="s">
        <v>505</v>
      </c>
      <c r="B58" s="3" t="s">
        <v>512</v>
      </c>
    </row>
    <row r="59" spans="1:5">
      <c r="A59" s="3" t="s">
        <v>506</v>
      </c>
      <c r="B59" s="5" t="n">
        <v>67000</v>
      </c>
      <c r="C59" s="5" t="n">
        <v>67000</v>
      </c>
    </row>
    <row r="60" spans="1:5">
      <c r="A60" s="3" t="s">
        <v>507</v>
      </c>
      <c r="B60" s="5" t="n">
        <v>49000</v>
      </c>
      <c r="C60" s="4" t="n">
        <v>49000</v>
      </c>
    </row>
    <row r="61" spans="1:5">
      <c r="A61" s="3" t="s">
        <v>513</v>
      </c>
    </row>
    <row r="62" spans="1:5">
      <c r="A62" s="6" t="s">
        <v>486</v>
      </c>
    </row>
    <row r="63" spans="1:5">
      <c r="A63" s="3" t="s">
        <v>514</v>
      </c>
      <c r="C63" s="5" t="n">
        <v>3000</v>
      </c>
      <c r="D63" s="5" t="n">
        <v>8100</v>
      </c>
      <c r="E63" s="5" t="n">
        <v>14400</v>
      </c>
    </row>
    <row r="64" spans="1:5">
      <c r="A64" s="3" t="s">
        <v>515</v>
      </c>
    </row>
    <row r="65" spans="1:5">
      <c r="A65" s="6" t="s">
        <v>486</v>
      </c>
    </row>
    <row r="66" spans="1:5">
      <c r="A66" s="3" t="s">
        <v>509</v>
      </c>
      <c r="C66" s="4" t="n">
        <v>0</v>
      </c>
      <c r="D66" s="4" t="n">
        <v>0</v>
      </c>
      <c r="E66" s="4" t="n">
        <v>0</v>
      </c>
    </row>
    <row r="67" spans="1:5">
      <c r="A67" s="3" t="s">
        <v>516</v>
      </c>
    </row>
    <row r="68" spans="1:5">
      <c r="A68" s="6" t="s">
        <v>486</v>
      </c>
    </row>
    <row r="69" spans="1:5">
      <c r="A69" s="3" t="s">
        <v>498</v>
      </c>
      <c r="B69" s="4" t="n">
        <v>0</v>
      </c>
      <c r="C69" s="4" t="n">
        <v>0</v>
      </c>
    </row>
    <row r="70" spans="1:5">
      <c r="A70" s="3" t="s">
        <v>517</v>
      </c>
    </row>
    <row r="71" spans="1:5">
      <c r="A71" s="6" t="s">
        <v>482</v>
      </c>
    </row>
    <row r="72" spans="1:5">
      <c r="A72" s="3" t="s">
        <v>518</v>
      </c>
      <c r="C72" s="3" t="s">
        <v>292</v>
      </c>
    </row>
    <row r="73" spans="1:5">
      <c r="A73" s="3" t="s">
        <v>519</v>
      </c>
      <c r="C73" s="7" t="n">
        <v>24.04</v>
      </c>
      <c r="D73" s="7" t="n">
        <v>22.68</v>
      </c>
      <c r="E73" s="7" t="n">
        <v>18.64</v>
      </c>
    </row>
    <row r="74" spans="1:5">
      <c r="A74" s="6" t="s">
        <v>486</v>
      </c>
    </row>
    <row r="75" spans="1:5">
      <c r="A75" s="3" t="s">
        <v>509</v>
      </c>
      <c r="C75" s="4" t="n">
        <v>10000</v>
      </c>
      <c r="D75" s="4" t="n">
        <v>16000</v>
      </c>
      <c r="E75" s="4" t="n">
        <v>17000</v>
      </c>
    </row>
    <row r="76" spans="1:5">
      <c r="A76" s="3" t="s">
        <v>520</v>
      </c>
    </row>
    <row r="77" spans="1:5">
      <c r="A77" s="6" t="s">
        <v>482</v>
      </c>
    </row>
    <row r="78" spans="1:5">
      <c r="A78" s="3" t="s">
        <v>518</v>
      </c>
      <c r="C78" s="3" t="s">
        <v>292</v>
      </c>
    </row>
    <row r="79" spans="1:5">
      <c r="A79" s="3" t="s">
        <v>521</v>
      </c>
      <c r="C79" s="3" t="s">
        <v>348</v>
      </c>
    </row>
    <row r="80" spans="1:5">
      <c r="A80" s="3" t="s">
        <v>522</v>
      </c>
    </row>
    <row r="81" spans="1:5">
      <c r="A81" s="6" t="s">
        <v>482</v>
      </c>
    </row>
    <row r="82" spans="1:5">
      <c r="A82" s="3" t="s">
        <v>521</v>
      </c>
      <c r="C82" s="3" t="s">
        <v>523</v>
      </c>
      <c r="D82" s="3" t="s">
        <v>523</v>
      </c>
      <c r="E82" s="3" t="s">
        <v>523</v>
      </c>
    </row>
    <row r="83" spans="1:5">
      <c r="A83" s="6" t="s">
        <v>489</v>
      </c>
    </row>
    <row r="84" spans="1:5">
      <c r="A84" s="3" t="s">
        <v>524</v>
      </c>
      <c r="C84" s="3" t="s">
        <v>525</v>
      </c>
      <c r="D84" s="3" t="s">
        <v>525</v>
      </c>
      <c r="E84" s="3" t="s">
        <v>525</v>
      </c>
    </row>
    <row r="85" spans="1:5">
      <c r="A85" s="3" t="s">
        <v>526</v>
      </c>
    </row>
    <row r="86" spans="1:5">
      <c r="A86" s="6" t="s">
        <v>482</v>
      </c>
    </row>
    <row r="87" spans="1:5">
      <c r="A87" s="3" t="s">
        <v>518</v>
      </c>
      <c r="C87" s="3" t="s">
        <v>320</v>
      </c>
    </row>
    <row r="88" spans="1:5">
      <c r="A88" s="3" t="s">
        <v>521</v>
      </c>
      <c r="C88" s="3" t="s">
        <v>527</v>
      </c>
    </row>
    <row r="89" spans="1:5">
      <c r="A89" s="3" t="s">
        <v>528</v>
      </c>
    </row>
    <row r="90" spans="1:5">
      <c r="A90" s="6" t="s">
        <v>482</v>
      </c>
    </row>
    <row r="91" spans="1:5">
      <c r="A91" s="3" t="s">
        <v>521</v>
      </c>
      <c r="C91" s="3" t="s">
        <v>529</v>
      </c>
      <c r="D91" s="3" t="s">
        <v>529</v>
      </c>
      <c r="E91" s="3" t="s">
        <v>529</v>
      </c>
    </row>
    <row r="92" spans="1:5">
      <c r="A92" s="6" t="s">
        <v>489</v>
      </c>
    </row>
    <row r="93" spans="1:5">
      <c r="A93" s="3" t="s">
        <v>524</v>
      </c>
      <c r="C93" s="3" t="s">
        <v>530</v>
      </c>
      <c r="D93" s="3" t="s">
        <v>530</v>
      </c>
      <c r="E93" s="3" t="s">
        <v>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1</v>
      </c>
      <c r="B1" s="2" t="s">
        <v>1</v>
      </c>
    </row>
    <row r="2" spans="1:4">
      <c r="B2" s="2" t="s">
        <v>2</v>
      </c>
      <c r="C2" s="2" t="s">
        <v>34</v>
      </c>
      <c r="D2" s="2" t="s">
        <v>69</v>
      </c>
    </row>
    <row r="3" spans="1:4">
      <c r="A3" s="3" t="s">
        <v>487</v>
      </c>
    </row>
    <row r="4" spans="1:4">
      <c r="A4" s="6" t="s">
        <v>489</v>
      </c>
    </row>
    <row r="5" spans="1:4">
      <c r="A5" s="3" t="s">
        <v>490</v>
      </c>
      <c r="B5" s="3" t="s">
        <v>491</v>
      </c>
      <c r="C5" s="3" t="s">
        <v>491</v>
      </c>
      <c r="D5" s="3" t="s">
        <v>491</v>
      </c>
    </row>
    <row r="6" spans="1:4">
      <c r="A6" s="3" t="s">
        <v>532</v>
      </c>
    </row>
    <row r="7" spans="1:4">
      <c r="A7" s="6" t="s">
        <v>482</v>
      </c>
    </row>
    <row r="8" spans="1:4">
      <c r="A8" s="3" t="s">
        <v>533</v>
      </c>
      <c r="B8" s="5" t="n">
        <v>112</v>
      </c>
      <c r="C8" s="5" t="n">
        <v>116</v>
      </c>
      <c r="D8" s="5" t="n">
        <v>674</v>
      </c>
    </row>
    <row r="9" spans="1:4">
      <c r="A9" s="3" t="s">
        <v>534</v>
      </c>
      <c r="B9" s="4" t="n">
        <v>24</v>
      </c>
    </row>
    <row r="10" spans="1:4">
      <c r="A10" s="3" t="s">
        <v>535</v>
      </c>
      <c r="B10" s="7" t="n">
        <v>15.33</v>
      </c>
    </row>
    <row r="11" spans="1:4">
      <c r="A11" s="3" t="s">
        <v>520</v>
      </c>
    </row>
    <row r="12" spans="1:4">
      <c r="A12" s="6" t="s">
        <v>482</v>
      </c>
    </row>
    <row r="13" spans="1:4">
      <c r="A13" s="3" t="s">
        <v>518</v>
      </c>
      <c r="B13" s="3" t="s">
        <v>292</v>
      </c>
    </row>
    <row r="14" spans="1:4">
      <c r="A14" s="3" t="s">
        <v>521</v>
      </c>
      <c r="B14" s="3" t="s">
        <v>348</v>
      </c>
    </row>
    <row r="15" spans="1:4">
      <c r="A15" s="3" t="s">
        <v>522</v>
      </c>
    </row>
    <row r="16" spans="1:4">
      <c r="A16" s="6" t="s">
        <v>482</v>
      </c>
    </row>
    <row r="17" spans="1:4">
      <c r="A17" s="3" t="s">
        <v>521</v>
      </c>
      <c r="B17" s="3" t="s">
        <v>523</v>
      </c>
      <c r="C17" s="3" t="s">
        <v>523</v>
      </c>
      <c r="D17" s="3" t="s">
        <v>523</v>
      </c>
    </row>
    <row r="18" spans="1:4">
      <c r="A18" s="6" t="s">
        <v>489</v>
      </c>
    </row>
    <row r="19" spans="1:4">
      <c r="A19" s="3" t="s">
        <v>524</v>
      </c>
      <c r="B19" s="3" t="s">
        <v>525</v>
      </c>
      <c r="C19" s="3" t="s">
        <v>525</v>
      </c>
      <c r="D19" s="3" t="s">
        <v>525</v>
      </c>
    </row>
    <row r="20" spans="1:4">
      <c r="A20" s="3" t="s">
        <v>526</v>
      </c>
    </row>
    <row r="21" spans="1:4">
      <c r="A21" s="6" t="s">
        <v>482</v>
      </c>
    </row>
    <row r="22" spans="1:4">
      <c r="A22" s="3" t="s">
        <v>518</v>
      </c>
      <c r="B22" s="3" t="s">
        <v>320</v>
      </c>
    </row>
    <row r="23" spans="1:4">
      <c r="A23" s="3" t="s">
        <v>521</v>
      </c>
      <c r="B23" s="3" t="s">
        <v>527</v>
      </c>
    </row>
    <row r="24" spans="1:4">
      <c r="A24" s="3" t="s">
        <v>528</v>
      </c>
    </row>
    <row r="25" spans="1:4">
      <c r="A25" s="6" t="s">
        <v>482</v>
      </c>
    </row>
    <row r="26" spans="1:4">
      <c r="A26" s="3" t="s">
        <v>521</v>
      </c>
      <c r="B26" s="3" t="s">
        <v>529</v>
      </c>
      <c r="C26" s="3" t="s">
        <v>529</v>
      </c>
      <c r="D26" s="3" t="s">
        <v>529</v>
      </c>
    </row>
    <row r="27" spans="1:4">
      <c r="A27" s="6" t="s">
        <v>489</v>
      </c>
    </row>
    <row r="28" spans="1:4">
      <c r="A28" s="3" t="s">
        <v>524</v>
      </c>
      <c r="B28" s="3" t="s">
        <v>530</v>
      </c>
      <c r="C28" s="3" t="s">
        <v>530</v>
      </c>
      <c r="D28" s="3" t="s">
        <v>530</v>
      </c>
    </row>
    <row r="29" spans="1:4">
      <c r="A29" s="3" t="s">
        <v>536</v>
      </c>
    </row>
    <row r="30" spans="1:4">
      <c r="A30" s="6" t="s">
        <v>482</v>
      </c>
    </row>
    <row r="31" spans="1:4">
      <c r="A31" s="3" t="s">
        <v>537</v>
      </c>
      <c r="B31" s="5" t="n">
        <v>1100</v>
      </c>
      <c r="C31" s="5" t="n">
        <v>1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38</v>
      </c>
      <c r="B1" s="2" t="s">
        <v>2</v>
      </c>
      <c r="C1" s="2" t="s">
        <v>2</v>
      </c>
      <c r="D1" s="2" t="s">
        <v>34</v>
      </c>
      <c r="E1" s="2" t="s">
        <v>69</v>
      </c>
    </row>
    <row r="2" spans="1:5">
      <c r="A2" s="3" t="s">
        <v>539</v>
      </c>
      <c r="C2" s="9" t="n">
        <v>0.8</v>
      </c>
      <c r="D2" s="5" t="n">
        <v>1</v>
      </c>
      <c r="E2" s="9" t="n">
        <v>0.8</v>
      </c>
    </row>
    <row r="3" spans="1:5">
      <c r="A3" s="3" t="s">
        <v>540</v>
      </c>
    </row>
    <row r="4" spans="1:5">
      <c r="A4" s="3" t="s">
        <v>541</v>
      </c>
      <c r="C4" s="3" t="s">
        <v>268</v>
      </c>
    </row>
    <row r="5" spans="1:5">
      <c r="A5" s="3" t="s">
        <v>542</v>
      </c>
      <c r="B5" s="3" t="s">
        <v>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s>
  <sheetData>
    <row r="1" spans="1:4">
      <c r="A1" s="1" t="s">
        <v>544</v>
      </c>
      <c r="B1" s="2" t="s">
        <v>1</v>
      </c>
    </row>
    <row r="2" spans="1:4">
      <c r="B2" s="2" t="s">
        <v>545</v>
      </c>
      <c r="C2" s="2" t="s">
        <v>253</v>
      </c>
      <c r="D2" s="2" t="s">
        <v>546</v>
      </c>
    </row>
    <row r="3" spans="1:4">
      <c r="A3" s="6" t="s">
        <v>547</v>
      </c>
    </row>
    <row r="4" spans="1:4">
      <c r="A4" s="4" t="n">
        <v>2019</v>
      </c>
      <c r="B4" s="5" t="n">
        <v>545</v>
      </c>
    </row>
    <row r="5" spans="1:4">
      <c r="A5" s="4" t="n">
        <v>2020</v>
      </c>
      <c r="B5" s="4" t="n">
        <v>132</v>
      </c>
    </row>
    <row r="6" spans="1:4">
      <c r="A6" s="3" t="s">
        <v>139</v>
      </c>
      <c r="B6" s="4" t="n">
        <v>677</v>
      </c>
    </row>
    <row r="7" spans="1:4">
      <c r="A7" s="3" t="s">
        <v>267</v>
      </c>
    </row>
    <row r="8" spans="1:4">
      <c r="A8" s="6" t="s">
        <v>547</v>
      </c>
    </row>
    <row r="9" spans="1:4">
      <c r="A9" s="3" t="s">
        <v>548</v>
      </c>
      <c r="B9" s="5" t="n">
        <v>1000</v>
      </c>
      <c r="C9" s="5" t="n">
        <v>1100</v>
      </c>
      <c r="D9" s="5" t="n">
        <v>2400</v>
      </c>
    </row>
    <row r="10" spans="1:4">
      <c r="A10" s="3" t="s">
        <v>549</v>
      </c>
      <c r="B10" s="4"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553</v>
      </c>
      <c r="E2" s="2" t="s">
        <v>554</v>
      </c>
      <c r="F2" s="2" t="s">
        <v>34</v>
      </c>
      <c r="G2" s="2" t="s">
        <v>555</v>
      </c>
      <c r="H2" s="2" t="s">
        <v>556</v>
      </c>
      <c r="I2" s="2" t="s">
        <v>302</v>
      </c>
      <c r="J2" s="2" t="s">
        <v>2</v>
      </c>
      <c r="K2" s="2" t="s">
        <v>34</v>
      </c>
      <c r="L2" s="2" t="s">
        <v>69</v>
      </c>
    </row>
    <row r="3" spans="1:12">
      <c r="A3" s="6" t="s">
        <v>557</v>
      </c>
    </row>
    <row r="4" spans="1:12">
      <c r="A4" s="3" t="s">
        <v>71</v>
      </c>
      <c r="B4" s="5" t="n">
        <v>3576</v>
      </c>
      <c r="C4" s="5" t="n">
        <v>3518</v>
      </c>
      <c r="D4" s="5" t="n">
        <v>3371</v>
      </c>
      <c r="E4" s="5" t="n">
        <v>11791</v>
      </c>
      <c r="F4" s="5" t="n">
        <v>3449</v>
      </c>
      <c r="G4" s="5" t="n">
        <v>3430</v>
      </c>
      <c r="H4" s="5" t="n">
        <v>3073</v>
      </c>
      <c r="I4" s="5" t="n">
        <v>3140</v>
      </c>
      <c r="J4" s="5" t="n">
        <v>22256</v>
      </c>
      <c r="K4" s="5" t="n">
        <v>13092</v>
      </c>
      <c r="L4" s="5" t="n">
        <v>30586</v>
      </c>
    </row>
    <row r="5" spans="1:12">
      <c r="A5" s="3" t="s">
        <v>558</v>
      </c>
      <c r="J5" s="4" t="n">
        <v>-3528</v>
      </c>
      <c r="K5" s="4" t="n">
        <v>-16416</v>
      </c>
      <c r="L5" s="4" t="n">
        <v>-11442</v>
      </c>
    </row>
    <row r="6" spans="1:12">
      <c r="A6" s="3" t="s">
        <v>41</v>
      </c>
      <c r="B6" s="4" t="n">
        <v>12098437</v>
      </c>
      <c r="F6" s="4" t="n">
        <v>11931789</v>
      </c>
      <c r="J6" s="4" t="n">
        <v>12098437</v>
      </c>
      <c r="K6" s="4" t="n">
        <v>11931789</v>
      </c>
    </row>
    <row r="7" spans="1:12">
      <c r="A7" s="3" t="s">
        <v>559</v>
      </c>
      <c r="B7" s="4" t="n">
        <v>12004376</v>
      </c>
      <c r="F7" s="4" t="n">
        <v>11835613</v>
      </c>
      <c r="J7" s="4" t="n">
        <v>12004376</v>
      </c>
      <c r="K7" s="4" t="n">
        <v>11835613</v>
      </c>
    </row>
    <row r="8" spans="1:12">
      <c r="A8" s="3" t="s">
        <v>560</v>
      </c>
      <c r="J8" s="5" t="n">
        <v>41</v>
      </c>
      <c r="K8" s="4" t="n">
        <v>70</v>
      </c>
    </row>
    <row r="9" spans="1:12">
      <c r="A9" s="3" t="s">
        <v>256</v>
      </c>
    </row>
    <row r="10" spans="1:12">
      <c r="A10" s="6" t="s">
        <v>557</v>
      </c>
    </row>
    <row r="11" spans="1:12">
      <c r="A11" s="3" t="s">
        <v>561</v>
      </c>
      <c r="J11" s="3" t="s">
        <v>268</v>
      </c>
    </row>
    <row r="12" spans="1:12">
      <c r="A12" s="3" t="s">
        <v>562</v>
      </c>
    </row>
    <row r="13" spans="1:12">
      <c r="A13" s="6" t="s">
        <v>557</v>
      </c>
    </row>
    <row r="14" spans="1:12">
      <c r="A14" s="3" t="s">
        <v>71</v>
      </c>
      <c r="J14" s="5" t="n">
        <v>43656256</v>
      </c>
      <c r="K14" s="4" t="n">
        <v>41594092</v>
      </c>
      <c r="L14" s="4" t="n">
        <v>29033586</v>
      </c>
    </row>
    <row r="15" spans="1:12">
      <c r="A15" s="3" t="s">
        <v>558</v>
      </c>
      <c r="J15" s="4" t="n">
        <v>15820472</v>
      </c>
      <c r="K15" s="4" t="n">
        <v>14938584</v>
      </c>
      <c r="L15" s="4" t="n">
        <v>9595558</v>
      </c>
    </row>
    <row r="16" spans="1:12">
      <c r="A16" s="3" t="s">
        <v>41</v>
      </c>
      <c r="B16" s="4" t="n">
        <v>158228437</v>
      </c>
      <c r="F16" s="4" t="n">
        <v>158554789</v>
      </c>
      <c r="J16" s="4" t="n">
        <v>158228437</v>
      </c>
      <c r="K16" s="4" t="n">
        <v>158554789</v>
      </c>
    </row>
    <row r="17" spans="1:12">
      <c r="A17" s="3" t="s">
        <v>559</v>
      </c>
      <c r="B17" s="4" t="n">
        <v>12004376</v>
      </c>
      <c r="F17" s="4" t="n">
        <v>11835613</v>
      </c>
      <c r="J17" s="4" t="n">
        <v>12004376</v>
      </c>
      <c r="K17" s="4" t="n">
        <v>11835613</v>
      </c>
    </row>
    <row r="18" spans="1:12">
      <c r="A18" s="3" t="s">
        <v>560</v>
      </c>
      <c r="J18" s="4" t="n">
        <v>9125041</v>
      </c>
      <c r="K18" s="4" t="n">
        <v>8681070</v>
      </c>
    </row>
    <row r="19" spans="1:12">
      <c r="A19" s="3" t="s">
        <v>563</v>
      </c>
    </row>
    <row r="20" spans="1:12">
      <c r="A20" s="6" t="s">
        <v>557</v>
      </c>
    </row>
    <row r="21" spans="1:12">
      <c r="A21" s="3" t="s">
        <v>71</v>
      </c>
      <c r="J21" s="4" t="n">
        <v>22256</v>
      </c>
      <c r="K21" s="4" t="n">
        <v>13092</v>
      </c>
      <c r="L21" s="4" t="n">
        <v>30586</v>
      </c>
    </row>
    <row r="22" spans="1:12">
      <c r="A22" s="3" t="s">
        <v>558</v>
      </c>
      <c r="J22" s="4" t="n">
        <v>3161</v>
      </c>
      <c r="K22" s="4" t="n">
        <v>-9496</v>
      </c>
      <c r="L22" s="4" t="n">
        <v>-2681</v>
      </c>
    </row>
    <row r="23" spans="1:12">
      <c r="A23" s="3" t="s">
        <v>41</v>
      </c>
      <c r="B23" s="4" t="n">
        <v>21763</v>
      </c>
      <c r="F23" s="4" t="n">
        <v>24481</v>
      </c>
      <c r="J23" s="4" t="n">
        <v>21763</v>
      </c>
      <c r="K23" s="4" t="n">
        <v>24481</v>
      </c>
    </row>
    <row r="24" spans="1:12">
      <c r="A24" s="3" t="s">
        <v>560</v>
      </c>
      <c r="J24" s="4" t="n">
        <v>41</v>
      </c>
      <c r="K24" s="4" t="n">
        <v>70</v>
      </c>
    </row>
    <row r="25" spans="1:12">
      <c r="A25" s="3" t="s">
        <v>564</v>
      </c>
    </row>
    <row r="26" spans="1:12">
      <c r="A26" s="6" t="s">
        <v>557</v>
      </c>
    </row>
    <row r="27" spans="1:12">
      <c r="A27" s="3" t="s">
        <v>71</v>
      </c>
      <c r="J27" s="4" t="n">
        <v>43634000</v>
      </c>
      <c r="K27" s="4" t="n">
        <v>41581000</v>
      </c>
      <c r="L27" s="4" t="n">
        <v>29003000</v>
      </c>
    </row>
    <row r="28" spans="1:12">
      <c r="A28" s="3" t="s">
        <v>558</v>
      </c>
      <c r="J28" s="4" t="n">
        <v>15824000</v>
      </c>
      <c r="K28" s="4" t="n">
        <v>14955000</v>
      </c>
      <c r="L28" s="4" t="n">
        <v>9607000</v>
      </c>
    </row>
    <row r="29" spans="1:12">
      <c r="A29" s="3" t="s">
        <v>41</v>
      </c>
      <c r="B29" s="4" t="n">
        <v>146130000</v>
      </c>
      <c r="F29" s="4" t="n">
        <v>146623000</v>
      </c>
      <c r="J29" s="4" t="n">
        <v>146130000</v>
      </c>
      <c r="K29" s="4" t="n">
        <v>146623000</v>
      </c>
    </row>
    <row r="30" spans="1:12">
      <c r="A30" s="3" t="s">
        <v>560</v>
      </c>
      <c r="J30" s="4" t="n">
        <v>9125000</v>
      </c>
      <c r="K30" s="4" t="n">
        <v>8681000</v>
      </c>
    </row>
    <row r="31" spans="1:12">
      <c r="A31" s="3" t="s">
        <v>565</v>
      </c>
    </row>
    <row r="32" spans="1:12">
      <c r="A32" s="6" t="s">
        <v>557</v>
      </c>
    </row>
    <row r="33" spans="1:12">
      <c r="A33" s="3" t="s">
        <v>558</v>
      </c>
      <c r="J33" s="4" t="n">
        <v>-6689</v>
      </c>
      <c r="K33" s="4" t="n">
        <v>-6920</v>
      </c>
      <c r="L33" s="4" t="n">
        <v>-8761</v>
      </c>
    </row>
    <row r="34" spans="1:12">
      <c r="A34" s="3" t="s">
        <v>41</v>
      </c>
      <c r="B34" s="4" t="n">
        <v>12076674</v>
      </c>
      <c r="F34" s="4" t="n">
        <v>11907308</v>
      </c>
      <c r="J34" s="4" t="n">
        <v>12076674</v>
      </c>
      <c r="K34" s="4" t="n">
        <v>11907308</v>
      </c>
    </row>
    <row r="35" spans="1:12">
      <c r="A35" s="3" t="s">
        <v>559</v>
      </c>
      <c r="B35" s="4" t="n">
        <v>12004376</v>
      </c>
      <c r="F35" s="4" t="n">
        <v>11835613</v>
      </c>
      <c r="J35" s="4" t="n">
        <v>12004376</v>
      </c>
      <c r="K35" s="4" t="n">
        <v>11835613</v>
      </c>
    </row>
    <row r="36" spans="1:12">
      <c r="A36" s="3" t="s">
        <v>566</v>
      </c>
    </row>
    <row r="37" spans="1:12">
      <c r="A37" s="6" t="s">
        <v>557</v>
      </c>
    </row>
    <row r="38" spans="1:12">
      <c r="A38" s="3" t="s">
        <v>71</v>
      </c>
      <c r="J38" s="4" t="n">
        <v>-43634000</v>
      </c>
      <c r="K38" s="4" t="n">
        <v>-41581000</v>
      </c>
      <c r="L38" s="4" t="n">
        <v>-29003000</v>
      </c>
    </row>
    <row r="39" spans="1:12">
      <c r="A39" s="3" t="s">
        <v>558</v>
      </c>
      <c r="J39" s="4" t="n">
        <v>-15824000</v>
      </c>
      <c r="K39" s="4" t="n">
        <v>-14955000</v>
      </c>
      <c r="L39" s="4" t="n">
        <v>-9607000</v>
      </c>
    </row>
    <row r="40" spans="1:12">
      <c r="A40" s="3" t="s">
        <v>41</v>
      </c>
      <c r="B40" s="5" t="n">
        <v>-146130000</v>
      </c>
      <c r="F40" s="5" t="n">
        <v>-146623000</v>
      </c>
      <c r="J40" s="4" t="n">
        <v>-146130000</v>
      </c>
      <c r="K40" s="4" t="n">
        <v>-146623000</v>
      </c>
    </row>
    <row r="41" spans="1:12">
      <c r="A41" s="3" t="s">
        <v>560</v>
      </c>
      <c r="J41" s="4" t="n">
        <v>-9125000</v>
      </c>
      <c r="K41" s="4" t="n">
        <v>-8681000</v>
      </c>
    </row>
    <row r="42" spans="1:12">
      <c r="A42" s="3" t="s">
        <v>567</v>
      </c>
    </row>
    <row r="43" spans="1:12">
      <c r="A43" s="6" t="s">
        <v>557</v>
      </c>
    </row>
    <row r="44" spans="1:12">
      <c r="A44" s="3" t="s">
        <v>71</v>
      </c>
      <c r="J44" s="4" t="n">
        <v>19946</v>
      </c>
      <c r="K44" s="4" t="n">
        <v>10315</v>
      </c>
      <c r="L44" s="4" t="n">
        <v>27806</v>
      </c>
    </row>
    <row r="45" spans="1:12">
      <c r="A45" s="3" t="s">
        <v>568</v>
      </c>
    </row>
    <row r="46" spans="1:12">
      <c r="A46" s="6" t="s">
        <v>557</v>
      </c>
    </row>
    <row r="47" spans="1:12">
      <c r="A47" s="3" t="s">
        <v>71</v>
      </c>
      <c r="J47" s="5" t="n">
        <v>2310</v>
      </c>
      <c r="K47" s="5" t="n">
        <v>2777</v>
      </c>
      <c r="L47" s="5" t="n">
        <v>278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553</v>
      </c>
      <c r="E2" s="2" t="s">
        <v>554</v>
      </c>
      <c r="F2" s="2" t="s">
        <v>34</v>
      </c>
      <c r="G2" s="2" t="s">
        <v>555</v>
      </c>
      <c r="H2" s="2" t="s">
        <v>556</v>
      </c>
      <c r="I2" s="2" t="s">
        <v>302</v>
      </c>
      <c r="J2" s="2" t="s">
        <v>2</v>
      </c>
      <c r="K2" s="2" t="s">
        <v>34</v>
      </c>
      <c r="L2" s="2" t="s">
        <v>69</v>
      </c>
    </row>
    <row r="3" spans="1:12">
      <c r="A3" s="6" t="s">
        <v>569</v>
      </c>
    </row>
    <row r="4" spans="1:12">
      <c r="A4" s="3" t="s">
        <v>570</v>
      </c>
      <c r="J4" s="5" t="n">
        <v>-3528</v>
      </c>
      <c r="K4" s="5" t="n">
        <v>-16416</v>
      </c>
      <c r="L4" s="5" t="n">
        <v>-11442</v>
      </c>
    </row>
    <row r="5" spans="1:12">
      <c r="A5" s="3" t="s">
        <v>105</v>
      </c>
      <c r="J5" s="4" t="n">
        <v>-5707</v>
      </c>
      <c r="K5" s="4" t="n">
        <v>-5292</v>
      </c>
      <c r="L5" s="4" t="n">
        <v>-5713</v>
      </c>
    </row>
    <row r="6" spans="1:12">
      <c r="A6" s="3" t="s">
        <v>76</v>
      </c>
      <c r="J6" s="4" t="n">
        <v>-2779</v>
      </c>
      <c r="K6" s="4" t="n">
        <v>-3770</v>
      </c>
      <c r="L6" s="4" t="n">
        <v>-4005</v>
      </c>
    </row>
    <row r="7" spans="1:12">
      <c r="A7" s="3" t="s">
        <v>78</v>
      </c>
      <c r="B7" s="5" t="n">
        <v>-5093</v>
      </c>
      <c r="C7" s="5" t="n">
        <v>-4096</v>
      </c>
      <c r="D7" s="5" t="n">
        <v>-5071</v>
      </c>
      <c r="E7" s="5" t="n">
        <v>2246</v>
      </c>
      <c r="F7" s="5" t="n">
        <v>-5996</v>
      </c>
      <c r="G7" s="5" t="n">
        <v>-5787</v>
      </c>
      <c r="H7" s="5" t="n">
        <v>-7333</v>
      </c>
      <c r="I7" s="5" t="n">
        <v>-6362</v>
      </c>
      <c r="J7" s="4" t="n">
        <v>-12014</v>
      </c>
      <c r="K7" s="4" t="n">
        <v>-25478</v>
      </c>
      <c r="L7" s="4" t="n">
        <v>-21160</v>
      </c>
    </row>
    <row r="8" spans="1:12">
      <c r="A8" s="3" t="s">
        <v>80</v>
      </c>
      <c r="J8" s="4" t="n">
        <v>-23302</v>
      </c>
      <c r="K8" s="4" t="n">
        <v>-19570</v>
      </c>
      <c r="L8" s="4" t="n">
        <v>-14956</v>
      </c>
    </row>
    <row r="9" spans="1:12">
      <c r="A9" s="3" t="s">
        <v>81</v>
      </c>
      <c r="J9" s="4" t="n">
        <v>881</v>
      </c>
      <c r="K9" s="4" t="n">
        <v>1449</v>
      </c>
      <c r="L9" s="4" t="n">
        <v>5020</v>
      </c>
    </row>
    <row r="10" spans="1:12">
      <c r="A10" s="3" t="s">
        <v>82</v>
      </c>
      <c r="J10" s="4" t="n">
        <v>166146</v>
      </c>
      <c r="K10" s="4" t="n">
        <v>2508991</v>
      </c>
      <c r="L10" s="4" t="n">
        <v>641544</v>
      </c>
    </row>
    <row r="11" spans="1:12">
      <c r="A11" s="3" t="s">
        <v>84</v>
      </c>
      <c r="J11" s="4" t="n">
        <v>3659</v>
      </c>
      <c r="K11" s="4" t="n">
        <v>3098</v>
      </c>
      <c r="L11" s="4" t="n">
        <v>94122</v>
      </c>
    </row>
    <row r="12" spans="1:12">
      <c r="A12" s="3" t="s">
        <v>83</v>
      </c>
      <c r="J12" s="4" t="n">
        <v>-43575</v>
      </c>
      <c r="K12" s="4" t="n">
        <v>-17872</v>
      </c>
      <c r="L12" s="4" t="n">
        <v>770766</v>
      </c>
    </row>
    <row r="13" spans="1:12">
      <c r="A13" s="3" t="s">
        <v>85</v>
      </c>
      <c r="J13" s="4" t="n">
        <v>82</v>
      </c>
      <c r="K13" s="4" t="n">
        <v>-18</v>
      </c>
      <c r="L13" s="4" t="n">
        <v>336</v>
      </c>
    </row>
    <row r="14" spans="1:12">
      <c r="A14" s="3" t="s">
        <v>86</v>
      </c>
      <c r="J14" s="5" t="n">
        <v>91877</v>
      </c>
      <c r="K14" s="5" t="n">
        <v>2450600</v>
      </c>
      <c r="L14" s="5" t="n">
        <v>147567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51</v>
      </c>
      <c r="J1" s="2" t="s">
        <v>1</v>
      </c>
    </row>
    <row r="2" spans="1:12">
      <c r="B2" s="2" t="s">
        <v>2</v>
      </c>
      <c r="C2" s="2" t="s">
        <v>552</v>
      </c>
      <c r="D2" s="2" t="s">
        <v>553</v>
      </c>
      <c r="E2" s="2" t="s">
        <v>554</v>
      </c>
      <c r="F2" s="2" t="s">
        <v>34</v>
      </c>
      <c r="G2" s="2" t="s">
        <v>555</v>
      </c>
      <c r="H2" s="2" t="s">
        <v>556</v>
      </c>
      <c r="I2" s="2" t="s">
        <v>302</v>
      </c>
      <c r="J2" s="2" t="s">
        <v>2</v>
      </c>
      <c r="K2" s="2" t="s">
        <v>34</v>
      </c>
      <c r="L2" s="2" t="s">
        <v>69</v>
      </c>
    </row>
    <row r="3" spans="1:12">
      <c r="A3" s="6" t="s">
        <v>177</v>
      </c>
    </row>
    <row r="4" spans="1:12">
      <c r="A4" s="3" t="s">
        <v>71</v>
      </c>
      <c r="B4" s="5" t="n">
        <v>3576</v>
      </c>
      <c r="C4" s="5" t="n">
        <v>3518</v>
      </c>
      <c r="D4" s="5" t="n">
        <v>3371</v>
      </c>
      <c r="E4" s="5" t="n">
        <v>11791</v>
      </c>
      <c r="F4" s="5" t="n">
        <v>3449</v>
      </c>
      <c r="G4" s="5" t="n">
        <v>3430</v>
      </c>
      <c r="H4" s="5" t="n">
        <v>3073</v>
      </c>
      <c r="I4" s="5" t="n">
        <v>3140</v>
      </c>
      <c r="J4" s="5" t="n">
        <v>22256</v>
      </c>
      <c r="K4" s="5" t="n">
        <v>13092</v>
      </c>
      <c r="L4" s="5" t="n">
        <v>30586</v>
      </c>
    </row>
    <row r="5" spans="1:12">
      <c r="A5" s="3" t="s">
        <v>572</v>
      </c>
      <c r="B5" s="4" t="n">
        <v>-5093</v>
      </c>
      <c r="C5" s="4" t="n">
        <v>-4096</v>
      </c>
      <c r="D5" s="4" t="n">
        <v>-5071</v>
      </c>
      <c r="E5" s="4" t="n">
        <v>2246</v>
      </c>
      <c r="F5" s="4" t="n">
        <v>-5996</v>
      </c>
      <c r="G5" s="4" t="n">
        <v>-5787</v>
      </c>
      <c r="H5" s="4" t="n">
        <v>-7333</v>
      </c>
      <c r="I5" s="4" t="n">
        <v>-6362</v>
      </c>
      <c r="J5" s="4" t="n">
        <v>-12014</v>
      </c>
      <c r="K5" s="4" t="n">
        <v>-25478</v>
      </c>
      <c r="L5" s="4" t="n">
        <v>-21160</v>
      </c>
    </row>
    <row r="6" spans="1:12">
      <c r="A6" s="3" t="s">
        <v>573</v>
      </c>
      <c r="B6" s="5" t="n">
        <v>14804</v>
      </c>
      <c r="C6" s="5" t="n">
        <v>59639</v>
      </c>
      <c r="D6" s="5" t="n">
        <v>10580</v>
      </c>
      <c r="E6" s="5" t="n">
        <v>-15070</v>
      </c>
      <c r="F6" s="5" t="n">
        <v>2060953</v>
      </c>
      <c r="G6" s="5" t="n">
        <v>-9864</v>
      </c>
      <c r="H6" s="5" t="n">
        <v>-2977</v>
      </c>
      <c r="I6" s="5" t="n">
        <v>-14445</v>
      </c>
      <c r="J6" s="5" t="n">
        <v>69953</v>
      </c>
      <c r="K6" s="5" t="n">
        <v>2033667</v>
      </c>
      <c r="L6" s="5" t="n">
        <v>917303</v>
      </c>
    </row>
    <row r="7" spans="1:12">
      <c r="A7" s="3" t="s">
        <v>574</v>
      </c>
      <c r="B7" s="7" t="n">
        <v>0.08</v>
      </c>
      <c r="C7" s="7" t="n">
        <v>0.33</v>
      </c>
      <c r="D7" s="7" t="n">
        <v>0.06</v>
      </c>
      <c r="E7" s="7" t="n">
        <v>-0.08</v>
      </c>
      <c r="F7" s="7" t="n">
        <v>11.37</v>
      </c>
      <c r="G7" s="7" t="n">
        <v>-0.05</v>
      </c>
      <c r="H7" s="7" t="n">
        <v>-0.02</v>
      </c>
      <c r="I7" s="7" t="n">
        <v>-0.08</v>
      </c>
      <c r="J7" s="7" t="n">
        <v>0.39</v>
      </c>
      <c r="K7" s="7" t="n">
        <v>11.19</v>
      </c>
      <c r="L7" s="7" t="n">
        <v>6.03</v>
      </c>
    </row>
    <row r="8" spans="1:12">
      <c r="A8" s="3" t="s">
        <v>575</v>
      </c>
      <c r="B8" s="7" t="n">
        <v>0.08</v>
      </c>
      <c r="C8" s="7" t="n">
        <v>0.33</v>
      </c>
      <c r="D8" s="7" t="n">
        <v>0.06</v>
      </c>
      <c r="E8" s="7" t="n">
        <v>-0.08</v>
      </c>
      <c r="F8" s="7" t="n">
        <v>11.28</v>
      </c>
      <c r="G8" s="7" t="n">
        <v>-0.05</v>
      </c>
      <c r="H8" s="7" t="n">
        <v>-0.02</v>
      </c>
      <c r="I8" s="7" t="n">
        <v>-0.08</v>
      </c>
      <c r="J8" s="7" t="n">
        <v>0.38</v>
      </c>
      <c r="K8" s="7" t="n">
        <v>11.1</v>
      </c>
      <c r="L8" s="5" t="n">
        <v>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4</v>
      </c>
      <c r="D2" s="2" t="s">
        <v>69</v>
      </c>
    </row>
    <row r="3" spans="1:4">
      <c r="A3" s="6" t="s">
        <v>95</v>
      </c>
    </row>
    <row r="4" spans="1:4">
      <c r="A4" s="3" t="s">
        <v>96</v>
      </c>
      <c r="B4" s="5" t="n">
        <v>69953</v>
      </c>
      <c r="C4" s="5" t="n">
        <v>2033667</v>
      </c>
      <c r="D4" s="5" t="n">
        <v>917303</v>
      </c>
    </row>
    <row r="5" spans="1:4">
      <c r="A5" s="6" t="s">
        <v>97</v>
      </c>
    </row>
    <row r="6" spans="1:4">
      <c r="A6" s="3" t="s">
        <v>98</v>
      </c>
      <c r="D6" s="4" t="n">
        <v>-221</v>
      </c>
    </row>
    <row r="7" spans="1:4">
      <c r="A7" s="3" t="s">
        <v>99</v>
      </c>
      <c r="B7" s="4" t="n">
        <v>-172</v>
      </c>
      <c r="C7" s="4" t="n">
        <v>768</v>
      </c>
      <c r="D7" s="4" t="n">
        <v>811</v>
      </c>
    </row>
    <row r="8" spans="1:4">
      <c r="A8" s="3" t="s">
        <v>93</v>
      </c>
      <c r="B8" s="4" t="n">
        <v>-474</v>
      </c>
      <c r="D8" s="4" t="n">
        <v>-1839</v>
      </c>
    </row>
    <row r="9" spans="1:4">
      <c r="A9" s="3" t="s">
        <v>100</v>
      </c>
      <c r="B9" s="4" t="n">
        <v>-646</v>
      </c>
      <c r="C9" s="4" t="n">
        <v>768</v>
      </c>
      <c r="D9" s="4" t="n">
        <v>-1249</v>
      </c>
    </row>
    <row r="10" spans="1:4">
      <c r="A10" s="3" t="s">
        <v>101</v>
      </c>
      <c r="B10" s="5" t="n">
        <v>69307</v>
      </c>
      <c r="C10" s="5" t="n">
        <v>2034435</v>
      </c>
      <c r="D10" s="5" t="n">
        <v>9160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4</v>
      </c>
      <c r="D2" s="2" t="s">
        <v>69</v>
      </c>
    </row>
    <row r="3" spans="1:4">
      <c r="A3" s="6" t="s">
        <v>103</v>
      </c>
    </row>
    <row r="4" spans="1:4">
      <c r="A4" s="3" t="s">
        <v>96</v>
      </c>
      <c r="B4" s="5" t="n">
        <v>69953</v>
      </c>
      <c r="C4" s="5" t="n">
        <v>2033667</v>
      </c>
      <c r="D4" s="5" t="n">
        <v>917303</v>
      </c>
    </row>
    <row r="5" spans="1:4">
      <c r="A5" s="6" t="s">
        <v>104</v>
      </c>
    </row>
    <row r="6" spans="1:4">
      <c r="A6" s="3" t="s">
        <v>76</v>
      </c>
      <c r="B6" s="4" t="n">
        <v>2779</v>
      </c>
      <c r="C6" s="4" t="n">
        <v>3770</v>
      </c>
      <c r="D6" s="4" t="n">
        <v>4005</v>
      </c>
    </row>
    <row r="7" spans="1:4">
      <c r="A7" s="3" t="s">
        <v>105</v>
      </c>
      <c r="B7" s="4" t="n">
        <v>5707</v>
      </c>
      <c r="C7" s="4" t="n">
        <v>5292</v>
      </c>
      <c r="D7" s="4" t="n">
        <v>5713</v>
      </c>
    </row>
    <row r="8" spans="1:4">
      <c r="A8" s="3" t="s">
        <v>106</v>
      </c>
      <c r="B8" s="4" t="n">
        <v>-342</v>
      </c>
      <c r="C8" s="4" t="n">
        <v>-525</v>
      </c>
      <c r="D8" s="4" t="n">
        <v>-591</v>
      </c>
    </row>
    <row r="9" spans="1:4">
      <c r="A9" s="3" t="s">
        <v>107</v>
      </c>
      <c r="B9" s="4" t="n">
        <v>-166146</v>
      </c>
      <c r="C9" s="4" t="n">
        <v>-2508991</v>
      </c>
      <c r="D9" s="4" t="n">
        <v>-641544</v>
      </c>
    </row>
    <row r="10" spans="1:4">
      <c r="A10" s="3" t="s">
        <v>108</v>
      </c>
      <c r="B10" s="4" t="n">
        <v>43575</v>
      </c>
      <c r="C10" s="4" t="n">
        <v>17872</v>
      </c>
      <c r="D10" s="4" t="n">
        <v>-770766</v>
      </c>
    </row>
    <row r="11" spans="1:4">
      <c r="A11" s="3" t="s">
        <v>109</v>
      </c>
      <c r="B11" s="4" t="n">
        <v>-3659</v>
      </c>
      <c r="C11" s="4" t="n">
        <v>-3098</v>
      </c>
      <c r="D11" s="4" t="n">
        <v>-94122</v>
      </c>
    </row>
    <row r="12" spans="1:4">
      <c r="A12" s="3" t="s">
        <v>110</v>
      </c>
      <c r="B12" s="4" t="n">
        <v>21569</v>
      </c>
      <c r="C12" s="4" t="n">
        <v>416838</v>
      </c>
      <c r="D12" s="4" t="n">
        <v>560778</v>
      </c>
    </row>
    <row r="13" spans="1:4">
      <c r="A13" s="3" t="s">
        <v>85</v>
      </c>
      <c r="B13" s="4" t="n">
        <v>1838</v>
      </c>
      <c r="C13" s="4" t="n">
        <v>2030</v>
      </c>
      <c r="D13" s="4" t="n">
        <v>1033</v>
      </c>
    </row>
    <row r="14" spans="1:4">
      <c r="A14" s="6" t="s">
        <v>111</v>
      </c>
    </row>
    <row r="15" spans="1:4">
      <c r="A15" s="3" t="s">
        <v>112</v>
      </c>
      <c r="B15" s="4" t="n">
        <v>1476</v>
      </c>
      <c r="C15" s="4" t="n">
        <v>2310</v>
      </c>
      <c r="D15" s="4" t="n">
        <v>9161</v>
      </c>
    </row>
    <row r="16" spans="1:4">
      <c r="A16" s="3" t="s">
        <v>113</v>
      </c>
      <c r="B16" s="4" t="n">
        <v>-3010</v>
      </c>
      <c r="C16" s="4" t="n">
        <v>804</v>
      </c>
      <c r="D16" s="4" t="n">
        <v>-2868</v>
      </c>
    </row>
    <row r="17" spans="1:4">
      <c r="A17" s="3" t="s">
        <v>114</v>
      </c>
      <c r="B17" s="4" t="n">
        <v>-26260</v>
      </c>
      <c r="C17" s="4" t="n">
        <v>-30031</v>
      </c>
      <c r="D17" s="4" t="n">
        <v>-11898</v>
      </c>
    </row>
    <row r="18" spans="1:4">
      <c r="A18" s="6" t="s">
        <v>115</v>
      </c>
    </row>
    <row r="19" spans="1:4">
      <c r="A19" s="3" t="s">
        <v>116</v>
      </c>
      <c r="B19" s="4" t="n">
        <v>-41</v>
      </c>
      <c r="C19" s="4" t="n">
        <v>-70</v>
      </c>
      <c r="D19" s="4" t="n">
        <v>-267</v>
      </c>
    </row>
    <row r="20" spans="1:4">
      <c r="A20" s="3" t="s">
        <v>117</v>
      </c>
      <c r="D20" s="4" t="n">
        <v>-5000000</v>
      </c>
    </row>
    <row r="21" spans="1:4">
      <c r="A21" s="3" t="s">
        <v>118</v>
      </c>
      <c r="D21" s="4" t="n">
        <v>-155444</v>
      </c>
    </row>
    <row r="22" spans="1:4">
      <c r="A22" s="3" t="s">
        <v>119</v>
      </c>
      <c r="D22" s="4" t="n">
        <v>164458</v>
      </c>
    </row>
    <row r="23" spans="1:4">
      <c r="A23" s="3" t="s">
        <v>120</v>
      </c>
      <c r="C23" s="4" t="n">
        <v>14</v>
      </c>
      <c r="D23" s="4" t="n">
        <v>453</v>
      </c>
    </row>
    <row r="24" spans="1:4">
      <c r="A24" s="3" t="s">
        <v>121</v>
      </c>
      <c r="B24" s="4" t="n">
        <v>-41</v>
      </c>
      <c r="C24" s="4" t="n">
        <v>-56</v>
      </c>
      <c r="D24" s="4" t="n">
        <v>-4990800</v>
      </c>
    </row>
    <row r="25" spans="1:4">
      <c r="A25" s="6" t="s">
        <v>122</v>
      </c>
    </row>
    <row r="26" spans="1:4">
      <c r="A26" s="3" t="s">
        <v>123</v>
      </c>
      <c r="B26" s="4" t="n">
        <v>158000</v>
      </c>
      <c r="C26" s="4" t="n">
        <v>500000</v>
      </c>
      <c r="D26" s="4" t="n">
        <v>200000</v>
      </c>
    </row>
    <row r="27" spans="1:4">
      <c r="A27" s="3" t="s">
        <v>124</v>
      </c>
      <c r="B27" s="4" t="n">
        <v>-133000</v>
      </c>
      <c r="C27" s="4" t="n">
        <v>-600000</v>
      </c>
    </row>
    <row r="28" spans="1:4">
      <c r="A28" s="3" t="s">
        <v>125</v>
      </c>
      <c r="D28" s="4" t="n">
        <v>4400000</v>
      </c>
    </row>
    <row r="29" spans="1:4">
      <c r="A29" s="3" t="s">
        <v>126</v>
      </c>
      <c r="B29" s="4" t="n">
        <v>-142824</v>
      </c>
      <c r="C29" s="4" t="n">
        <v>-149368</v>
      </c>
      <c r="D29" s="4" t="n">
        <v>-47888</v>
      </c>
    </row>
    <row r="30" spans="1:4">
      <c r="A30" s="3" t="s">
        <v>127</v>
      </c>
      <c r="B30" s="4" t="n">
        <v>146483</v>
      </c>
      <c r="C30" s="4" t="n">
        <v>155683</v>
      </c>
    </row>
    <row r="31" spans="1:4">
      <c r="A31" s="3" t="s">
        <v>128</v>
      </c>
      <c r="B31" s="4" t="n">
        <v>-512</v>
      </c>
      <c r="C31" s="4" t="n">
        <v>-699</v>
      </c>
      <c r="D31" s="4" t="n">
        <v>1235</v>
      </c>
    </row>
    <row r="32" spans="1:4">
      <c r="A32" s="3" t="s">
        <v>129</v>
      </c>
      <c r="B32" s="4" t="n">
        <v>28147</v>
      </c>
      <c r="C32" s="4" t="n">
        <v>-94384</v>
      </c>
      <c r="D32" s="4" t="n">
        <v>4553347</v>
      </c>
    </row>
    <row r="33" spans="1:4">
      <c r="A33" s="3" t="s">
        <v>130</v>
      </c>
      <c r="B33" s="4" t="n">
        <v>1846</v>
      </c>
      <c r="C33" s="4" t="n">
        <v>-124471</v>
      </c>
      <c r="D33" s="4" t="n">
        <v>-449351</v>
      </c>
    </row>
    <row r="34" spans="1:4">
      <c r="A34" s="3" t="s">
        <v>131</v>
      </c>
      <c r="B34" s="4" t="n">
        <v>81257</v>
      </c>
      <c r="C34" s="4" t="n">
        <v>205728</v>
      </c>
      <c r="D34" s="4" t="n">
        <v>655079</v>
      </c>
    </row>
    <row r="35" spans="1:4">
      <c r="A35" s="3" t="s">
        <v>132</v>
      </c>
      <c r="B35" s="4" t="n">
        <v>83103</v>
      </c>
      <c r="C35" s="4" t="n">
        <v>81257</v>
      </c>
      <c r="D35" s="4" t="n">
        <v>205728</v>
      </c>
    </row>
    <row r="36" spans="1:4">
      <c r="A36" s="6" t="s">
        <v>133</v>
      </c>
    </row>
    <row r="37" spans="1:4">
      <c r="A37" s="3" t="s">
        <v>134</v>
      </c>
      <c r="B37" s="4" t="n">
        <v>21948</v>
      </c>
      <c r="C37" s="4" t="n">
        <v>17496</v>
      </c>
      <c r="D37" s="4" t="n">
        <v>13783</v>
      </c>
    </row>
    <row r="38" spans="1:4">
      <c r="A38" s="3" t="s">
        <v>135</v>
      </c>
      <c r="B38" s="5" t="n">
        <v>-730</v>
      </c>
      <c r="C38" s="5" t="n">
        <v>-1787</v>
      </c>
      <c r="D38" s="5" t="n">
        <v>-94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6"/>
    <col customWidth="1" max="2" min="2" width="22"/>
    <col customWidth="1" max="3" min="3" width="22"/>
    <col customWidth="1" max="4" min="4" width="22"/>
    <col customWidth="1" max="5" min="5" width="27"/>
    <col customWidth="1" max="6" min="6" width="41"/>
    <col customWidth="1" max="7" min="7" width="18"/>
    <col customWidth="1" max="8" min="8" width="13"/>
  </cols>
  <sheetData>
    <row r="1" spans="1:8">
      <c r="A1" s="1" t="s">
        <v>136</v>
      </c>
      <c r="B1" s="2" t="s">
        <v>29</v>
      </c>
      <c r="C1" s="2" t="s">
        <v>31</v>
      </c>
      <c r="D1" s="2" t="s">
        <v>32</v>
      </c>
      <c r="E1" s="2" t="s">
        <v>137</v>
      </c>
      <c r="F1" s="2" t="s">
        <v>138</v>
      </c>
      <c r="G1" s="2" t="s">
        <v>55</v>
      </c>
      <c r="H1" s="2" t="s">
        <v>139</v>
      </c>
    </row>
    <row r="2" spans="1:8">
      <c r="A2" s="6" t="s">
        <v>140</v>
      </c>
    </row>
    <row r="3" spans="1:8">
      <c r="A3" s="3" t="s">
        <v>141</v>
      </c>
      <c r="H3" s="5" t="n">
        <v>0</v>
      </c>
    </row>
    <row r="4" spans="1:8">
      <c r="A4" s="3" t="s">
        <v>142</v>
      </c>
      <c r="B4" s="5" t="n">
        <v>262000</v>
      </c>
      <c r="C4" s="5" t="n">
        <v>25000</v>
      </c>
      <c r="D4" s="5" t="n">
        <v>746000</v>
      </c>
      <c r="E4" s="5" t="n">
        <v>3537848000</v>
      </c>
      <c r="F4" s="5" t="n">
        <v>8905000</v>
      </c>
      <c r="G4" s="5" t="n">
        <v>-399567000</v>
      </c>
      <c r="H4" s="4" t="n">
        <v>3148219000</v>
      </c>
    </row>
    <row r="5" spans="1:8">
      <c r="A5" s="6" t="s">
        <v>140</v>
      </c>
    </row>
    <row r="6" spans="1:8">
      <c r="A6" s="3" t="s">
        <v>96</v>
      </c>
      <c r="G6" s="4" t="n">
        <v>917303000</v>
      </c>
      <c r="H6" s="4" t="n">
        <v>917303000</v>
      </c>
    </row>
    <row r="7" spans="1:8">
      <c r="A7" s="3" t="s">
        <v>143</v>
      </c>
      <c r="F7" s="4" t="n">
        <v>-1249000</v>
      </c>
      <c r="H7" s="4" t="n">
        <v>-1249000</v>
      </c>
    </row>
    <row r="8" spans="1:8">
      <c r="A8" s="3" t="s">
        <v>105</v>
      </c>
      <c r="E8" s="4" t="n">
        <v>5362000</v>
      </c>
      <c r="H8" s="4" t="n">
        <v>5362000</v>
      </c>
    </row>
    <row r="9" spans="1:8">
      <c r="A9" s="3" t="s">
        <v>144</v>
      </c>
      <c r="D9" s="4" t="n">
        <v>1000</v>
      </c>
      <c r="E9" s="4" t="n">
        <v>3529000</v>
      </c>
      <c r="H9" s="4" t="n">
        <v>3530000</v>
      </c>
    </row>
    <row r="10" spans="1:8">
      <c r="A10" s="3" t="s">
        <v>145</v>
      </c>
      <c r="D10" s="4" t="n">
        <v>783000</v>
      </c>
      <c r="E10" s="4" t="n">
        <v>4399217000</v>
      </c>
      <c r="H10" s="4" t="n">
        <v>4400000000</v>
      </c>
    </row>
    <row r="11" spans="1:8">
      <c r="A11" s="3" t="s">
        <v>93</v>
      </c>
      <c r="E11" s="4" t="n">
        <v>-73000</v>
      </c>
      <c r="H11" s="4" t="n">
        <v>-73000</v>
      </c>
    </row>
    <row r="12" spans="1:8">
      <c r="A12" s="3" t="s">
        <v>146</v>
      </c>
      <c r="B12" s="4" t="n">
        <v>262000</v>
      </c>
      <c r="C12" s="4" t="n">
        <v>25000</v>
      </c>
      <c r="D12" s="4" t="n">
        <v>1530000</v>
      </c>
      <c r="E12" s="4" t="n">
        <v>7945883000</v>
      </c>
      <c r="F12" s="4" t="n">
        <v>7656000</v>
      </c>
      <c r="G12" s="4" t="n">
        <v>517736000</v>
      </c>
      <c r="H12" s="4" t="n">
        <v>8473092000</v>
      </c>
    </row>
    <row r="13" spans="1:8">
      <c r="A13" s="6" t="s">
        <v>140</v>
      </c>
    </row>
    <row r="14" spans="1:8">
      <c r="A14" s="3" t="s">
        <v>96</v>
      </c>
      <c r="G14" s="4" t="n">
        <v>2033667000</v>
      </c>
      <c r="H14" s="4" t="n">
        <v>2033667000</v>
      </c>
    </row>
    <row r="15" spans="1:8">
      <c r="A15" s="3" t="s">
        <v>143</v>
      </c>
      <c r="F15" s="4" t="n">
        <v>768000</v>
      </c>
      <c r="H15" s="4" t="n">
        <v>768000</v>
      </c>
    </row>
    <row r="16" spans="1:8">
      <c r="A16" s="3" t="s">
        <v>105</v>
      </c>
      <c r="E16" s="4" t="n">
        <v>5358000</v>
      </c>
      <c r="H16" s="4" t="n">
        <v>5358000</v>
      </c>
    </row>
    <row r="17" spans="1:8">
      <c r="A17" s="3" t="s">
        <v>144</v>
      </c>
      <c r="D17" s="4" t="n">
        <v>1000</v>
      </c>
      <c r="E17" s="4" t="n">
        <v>2456000</v>
      </c>
      <c r="H17" s="4" t="n">
        <v>2457000</v>
      </c>
    </row>
    <row r="18" spans="1:8">
      <c r="A18" s="3" t="s">
        <v>147</v>
      </c>
      <c r="D18" s="4" t="n">
        <v>-5000</v>
      </c>
      <c r="E18" s="4" t="n">
        <v>-45797000</v>
      </c>
      <c r="H18" s="4" t="n">
        <v>-45802000</v>
      </c>
    </row>
    <row r="19" spans="1:8">
      <c r="A19" s="3" t="s">
        <v>148</v>
      </c>
      <c r="B19" s="4" t="n">
        <v>262000</v>
      </c>
      <c r="C19" s="4" t="n">
        <v>25000</v>
      </c>
      <c r="D19" s="4" t="n">
        <v>1526000</v>
      </c>
      <c r="E19" s="4" t="n">
        <v>7907900000</v>
      </c>
      <c r="F19" s="4" t="n">
        <v>8424000</v>
      </c>
      <c r="G19" s="4" t="n">
        <v>2568764000</v>
      </c>
      <c r="H19" s="4" t="n">
        <v>10486901000</v>
      </c>
    </row>
    <row r="20" spans="1:8">
      <c r="A20" s="6" t="s">
        <v>140</v>
      </c>
    </row>
    <row r="21" spans="1:8">
      <c r="A21" s="3" t="s">
        <v>141</v>
      </c>
      <c r="G21" s="4" t="n">
        <v>17361000</v>
      </c>
      <c r="H21" s="4" t="n">
        <v>17361000</v>
      </c>
    </row>
    <row r="22" spans="1:8">
      <c r="A22" s="3" t="s">
        <v>96</v>
      </c>
      <c r="G22" s="4" t="n">
        <v>69953000</v>
      </c>
      <c r="H22" s="4" t="n">
        <v>69953000</v>
      </c>
    </row>
    <row r="23" spans="1:8">
      <c r="A23" s="3" t="s">
        <v>143</v>
      </c>
      <c r="F23" s="4" t="n">
        <v>-646000</v>
      </c>
      <c r="H23" s="4" t="n">
        <v>-646000</v>
      </c>
    </row>
    <row r="24" spans="1:8">
      <c r="A24" s="3" t="s">
        <v>105</v>
      </c>
      <c r="E24" s="4" t="n">
        <v>5402000</v>
      </c>
      <c r="H24" s="4" t="n">
        <v>5402000</v>
      </c>
    </row>
    <row r="25" spans="1:8">
      <c r="A25" s="3" t="s">
        <v>144</v>
      </c>
      <c r="B25" s="4" t="n">
        <v>1000</v>
      </c>
      <c r="E25" s="4" t="n">
        <v>737000</v>
      </c>
      <c r="H25" s="4" t="n">
        <v>738000</v>
      </c>
    </row>
    <row r="26" spans="1:8">
      <c r="A26" s="3" t="s">
        <v>149</v>
      </c>
      <c r="E26" s="4" t="n">
        <v>24318000</v>
      </c>
      <c r="H26" s="4" t="n">
        <v>24318000</v>
      </c>
    </row>
    <row r="27" spans="1:8">
      <c r="A27" s="3" t="s">
        <v>150</v>
      </c>
      <c r="B27" s="5" t="n">
        <v>263000</v>
      </c>
      <c r="C27" s="5" t="n">
        <v>25000</v>
      </c>
      <c r="D27" s="5" t="n">
        <v>1526000</v>
      </c>
      <c r="E27" s="5" t="n">
        <v>7938357000</v>
      </c>
      <c r="F27" s="5" t="n">
        <v>7778000</v>
      </c>
      <c r="G27" s="4" t="n">
        <v>2650669000</v>
      </c>
      <c r="H27" s="4" t="n">
        <v>10598618000</v>
      </c>
    </row>
    <row r="28" spans="1:8">
      <c r="A28" s="6" t="s">
        <v>140</v>
      </c>
    </row>
    <row r="29" spans="1:8">
      <c r="A29" s="3" t="s">
        <v>151</v>
      </c>
      <c r="G29" s="4" t="n">
        <v>1223000</v>
      </c>
      <c r="H29" s="4" t="n">
        <v>1223000</v>
      </c>
    </row>
    <row r="30" spans="1:8">
      <c r="A30" s="3" t="s">
        <v>152</v>
      </c>
      <c r="G30" s="5" t="n">
        <v>10729000</v>
      </c>
      <c r="H30" s="5" t="n">
        <v>107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44:32Z</dcterms:created>
  <dcterms:modified xmlns:dcterms="http://purl.org/dc/terms/" xmlns:xsi="http://www.w3.org/2001/XMLSchema-instance" xsi:type="dcterms:W3CDTF">2019-02-08T16:44:32Z</dcterms:modified>
</cp:coreProperties>
</file>